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the Company" sheetId="6" r:id="rId6"/>
    <s:sheet name="Summary of Significant Accounti" sheetId="7" r:id="rId7"/>
    <s:sheet name="Discontinued Operations" sheetId="8" r:id="rId8"/>
    <s:sheet name="Property and Equipment" sheetId="9" r:id="rId9"/>
    <s:sheet name="Related Party Transactions" sheetId="10" r:id="rId10"/>
    <s:sheet name="Commitments and Contingencies" sheetId="11" r:id="rId11"/>
    <s:sheet name="Promissory Notes" sheetId="12" r:id="rId12"/>
    <s:sheet name="Stockholders' Equity" sheetId="13" r:id="rId13"/>
    <s:sheet name="Income Taxes" sheetId="14" r:id="rId14"/>
    <s:sheet name="Subsequent Event" sheetId="15" r:id="rId15"/>
    <s:sheet name="Summary of Significant Accoun16" sheetId="16" r:id="rId16"/>
    <s:sheet name="Summary of Significant Accoun17" sheetId="17" r:id="rId17"/>
    <s:sheet name="Discontinued Operations (Tables" sheetId="18" r:id="rId18"/>
    <s:sheet name="Property and Equipment (Tables)" sheetId="19" r:id="rId19"/>
    <s:sheet name="Commitments and Contingencies (" sheetId="20" r:id="rId20"/>
    <s:sheet name="Income Taxes (Tables)" sheetId="21" r:id="rId21"/>
    <s:sheet name="Description of Company (Details" sheetId="22" r:id="rId22"/>
    <s:sheet name="Summary of Significant Accoun23" sheetId="23" r:id="rId23"/>
    <s:sheet name="Summary of Significant Accoun24" sheetId="24" r:id="rId24"/>
    <s:sheet name="Summary of Significant Accoun25" sheetId="25" r:id="rId25"/>
    <s:sheet name="Discontinued Operations (Detail" sheetId="26" r:id="rId26"/>
    <s:sheet name="Discontinued Operations - Summa" sheetId="27" r:id="rId27"/>
    <s:sheet name="Discontinued Operations - Sum28" sheetId="28" r:id="rId28"/>
    <s:sheet name="Property and Equipment (Details" sheetId="29" r:id="rId29"/>
    <s:sheet name="Property and Equipment - Summar" sheetId="30" r:id="rId30"/>
    <s:sheet name="Related Party Transactions (Det" sheetId="31" r:id="rId31"/>
    <s:sheet name="Commitments and Contingencies32" sheetId="32" r:id="rId32"/>
    <s:sheet name="Commitments and Contingencies -" sheetId="33" r:id="rId33"/>
    <s:sheet name="Promissory Notes (Details Narra" sheetId="34" r:id="rId34"/>
    <s:sheet name="Stockholders' Equity (Details N" sheetId="35" r:id="rId35"/>
    <s:sheet name="Income Taxes (Details Narrative" sheetId="36" r:id="rId36"/>
    <s:sheet name="Income Taxes - Schedule of Comp" sheetId="37" r:id="rId37"/>
    <s:sheet name="Subsequent Event (Details Narra" sheetId="38" r:id="rId38"/>
  </s:sheets>
  <s:definedNames/>
  <s:calcPr calcId="124519" calcMode="auto" fullCalcOnLoad="1"/>
</s:workbook>
</file>

<file path=xl/sharedStrings.xml><?xml version="1.0" encoding="utf-8"?>
<sst xmlns="http://schemas.openxmlformats.org/spreadsheetml/2006/main" uniqueCount="342">
  <si>
    <t>Document and Entity Information - shares</t>
  </si>
  <si>
    <t>9 Months Ended</t>
  </si>
  <si>
    <t>Sep. 30, 2016</t>
  </si>
  <si>
    <t>Nov. 15, 2016</t>
  </si>
  <si>
    <t>Document And Entity Information</t>
  </si>
  <si>
    <t>Entity Registrant Name</t>
  </si>
  <si>
    <t>EZJR, Inc.</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Trading Symbol</t>
  </si>
  <si>
    <t>EZJR</t>
  </si>
  <si>
    <t>Document Fiscal Period Focus</t>
  </si>
  <si>
    <t>Q3</t>
  </si>
  <si>
    <t>Document Fiscal Year Focus</t>
  </si>
  <si>
    <t>Condensed Consolidated Balance Sheets - USD ($)</t>
  </si>
  <si>
    <t>Dec. 31, 2015</t>
  </si>
  <si>
    <t>Current assets</t>
  </si>
  <si>
    <t>Cash</t>
  </si>
  <si>
    <t>Receivables</t>
  </si>
  <si>
    <t>Related party receivables</t>
  </si>
  <si>
    <t>Inventories</t>
  </si>
  <si>
    <t>Prepaid maintenance fees</t>
  </si>
  <si>
    <t xml:space="preserve"> </t>
  </si>
  <si>
    <t>Other prepaid expenses</t>
  </si>
  <si>
    <t>Deposits</t>
  </si>
  <si>
    <t>Total current assets</t>
  </si>
  <si>
    <t>Furniture, equipment and software, net</t>
  </si>
  <si>
    <t>Intangible asset, net</t>
  </si>
  <si>
    <t>Total assets</t>
  </si>
  <si>
    <t>Current liabilities</t>
  </si>
  <si>
    <t>Accounts payable and accrued liabilities</t>
  </si>
  <si>
    <t>Income tax liability</t>
  </si>
  <si>
    <t>Notes payable</t>
  </si>
  <si>
    <t>Total current liabilities</t>
  </si>
  <si>
    <t>Total liabilities</t>
  </si>
  <si>
    <t>Stockholders' equity</t>
  </si>
  <si>
    <t>Preferred stock, $0.001 par value, 5,000,000 shares authorized, no shares issued or outstanding</t>
  </si>
  <si>
    <t>Common stock, $0.001 par value, 70,000,000 shares authorized, 32,299,576 and 32,599,576 shares issued and outstanding as of September 30, 2016 and December 31, 2015,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5</t>
  </si>
  <si>
    <t>Income Statement [Abstract]</t>
  </si>
  <si>
    <t>Product sales</t>
  </si>
  <si>
    <t>Cost of product sold</t>
  </si>
  <si>
    <t>Gross profit</t>
  </si>
  <si>
    <t>Operating expenses</t>
  </si>
  <si>
    <t>Royalties</t>
  </si>
  <si>
    <t>Selling expense</t>
  </si>
  <si>
    <t>General and administrative expense</t>
  </si>
  <si>
    <t>Total operating expenses</t>
  </si>
  <si>
    <t>Income (loss) from operations</t>
  </si>
  <si>
    <t>Other Income (expense)</t>
  </si>
  <si>
    <t>Gain on sale of subsidiaries</t>
  </si>
  <si>
    <t>Gain on debt settlement</t>
  </si>
  <si>
    <t>Interest income</t>
  </si>
  <si>
    <t>Interest expense</t>
  </si>
  <si>
    <t>Total other income (expense)</t>
  </si>
  <si>
    <t>Income (loss) from continuing operations before benefit (provision) for income taxes</t>
  </si>
  <si>
    <t>Benefit (provision) for income taxes</t>
  </si>
  <si>
    <t>Income (loss) from continuing operations after provision for income taxes</t>
  </si>
  <si>
    <t>Loss from discontinued operations</t>
  </si>
  <si>
    <t>Net income (loss)</t>
  </si>
  <si>
    <t>Basic income (loss) per share</t>
  </si>
  <si>
    <t>Continuing operations</t>
  </si>
  <si>
    <t>Discontinued operations</t>
  </si>
  <si>
    <t>Net basic earnings (loss) per share</t>
  </si>
  <si>
    <t>Diluted income (loss) per share</t>
  </si>
  <si>
    <t>Net diluted earnings (loss) per share</t>
  </si>
  <si>
    <t>Weighted average number of common shares outstanding - basic</t>
  </si>
  <si>
    <t>Weighted average number of common shares outstanding - fully diluted</t>
  </si>
  <si>
    <t>Condensed Consolidated Statements of Cash Flows (Unaudited) - USD ($)</t>
  </si>
  <si>
    <t>OPERATING ACTIVITIES</t>
  </si>
  <si>
    <t>Net income (loss) from continuing operations</t>
  </si>
  <si>
    <t>Adjustments to reconcile net income to net cash provided by (used by) operating activities:</t>
  </si>
  <si>
    <t>Depreciation and amortization</t>
  </si>
  <si>
    <t>Non-cash gain on debt settlement</t>
  </si>
  <si>
    <t>Changes in operating assets and liabilities:</t>
  </si>
  <si>
    <t>Related party payables</t>
  </si>
  <si>
    <t>Net cash provided by (used by) operating activities</t>
  </si>
  <si>
    <t>INVESTING ACTIVITIES</t>
  </si>
  <si>
    <t>Purchase of fixed assets</t>
  </si>
  <si>
    <t>Net cash used by investing activities</t>
  </si>
  <si>
    <t>FINANCING ACTIVITIES</t>
  </si>
  <si>
    <t>Repayment on related party secured promissory note</t>
  </si>
  <si>
    <t>Repayment on notes payable</t>
  </si>
  <si>
    <t>Net cash used in by financing activities</t>
  </si>
  <si>
    <t>CASH FLOWS PROVIDED BY DISCONTINUED OPERATIONS</t>
  </si>
  <si>
    <t>Net cash provided by operating activities</t>
  </si>
  <si>
    <t>Net cash provided by discontinued operations</t>
  </si>
  <si>
    <t>NET CHANGE IN CASH</t>
  </si>
  <si>
    <t>CASH AND CASH EQUIVALENTS - BEGINNING OF PERIOD</t>
  </si>
  <si>
    <t>END OF PERIOD</t>
  </si>
  <si>
    <t>SUPPLEMENTAL DISCLOSURES:</t>
  </si>
  <si>
    <t>Interest paid</t>
  </si>
  <si>
    <t>Income taxes paid</t>
  </si>
  <si>
    <t>SUPPLEMENTAL SCHEDULE OF NON-CASH INVESTING AND FINANCING ACTIVITIES:</t>
  </si>
  <si>
    <t>Issuance of note payable for buy back of stock from stockholder</t>
  </si>
  <si>
    <t>Description of the Company</t>
  </si>
  <si>
    <t>Accounting Policies [Abstract]</t>
  </si>
  <si>
    <t>1. Description of the Company EZJR, Inc., (“the Company” or the
“Registrant” or “EZJR”), was incorporated on August 14, 2006 under the laws of the State of Nevada as IVPSA
Corporation (“IVP”). The Company was incorporated as a subsidiary of Eaton Laboratories, Inc., a Nevada corporation. Corporate Structure and Business EZJR is an Internet marketing company headquartered
in Las Vegas, Nevada. The Company has one wholly owned subsidiary, Her Marketing Concepts, Inc. (“Her Marketing”),
a Nevada Corporation. The primary purpose of Her Marketing is to purchase various media for customer and lead generation. Additionally,
Her Marketing acts as a conduit for the implementation and management of the Media Investor Purchase Agreement described below.
The Company’s primary business is to improve the sales performance of brands, products and services by way of its proprietary
e-commerce platform. The Company’s unique methodology minimizes the cost of generating leads and then maximizes the conversion
of those leads into customers. After the initial sale, EZJR utilizes a process for monetizing customers to the greatest extent
possible through up sales, down sales and cross sales. Corporate History On July 25, 2008, EZJR, a Nevada corporation,
and IVPSA Corporation, entered into an Acquisition Agreement and Plan of Merger. Immediately upon the effectiveness of the merger,
the original EZJR ceased to exist. In January 2012, the Company entered into a
two-step transaction with OwnerWiz Realty Inc. (“OWR”), a privately held Georgia corporation. The first step of the
transaction occurred in January 2012, when an entity owned by the shareholders of OWR and parent company of OW Marketing, Inc.
(“OWM”) acquired seven million five hundred thousand (7,500,000) restricted common stock shares of EZJR, representing
approximately 95.25% of the then total outstanding common stock shares of 7,873,750 shares from the then two major shareholders
in a private transaction. The second step of the transaction occurred on March 1, 2012, when the Company, EZJR Acquisition Corporation
(“Sub”), a Nevada corporation and subsidiary of the Company and OWR, entered a Share Exchange Agreement and Plan of
Merger “Share Exchange” pursuant to which the Sub was merged with and into OWR, with OWR surviving as a wholly-owned
subsidiary of the Company. The Company acquired all the outstanding capital stock of OWR in exchange for issuing restricted 390,000
shares of the Company’s common stock, which were issued to two shareholders of OWR. Since the former shareholders of OWR
owned over 95% of the outstanding common stock of the Company upon consummation of the Share Exchange, the transaction was recorded
as a reverse merger and resulted in a recapitalization with OWR being the acquirer for accounting purposes. On January 28, 2014, the Company acquired Leading
Edge Financial (“LEF”), a private Florida corporation engaged in the business of personal credit management in a stock
exchange transaction whereby the Company exchanged 4,585,000 shares of restricted common stock in exchange for 100% of the stock
of LEF. On April 22, 2015, the Company incorporated
Her Marketing Concepts, Inc. (“Her Marketing”), a Nevada Corporation, as a wholly owned subsidiary. The primary purpose
of Her Marketing is to purchase various media for customer and lead generation. On May 15, 2015, the Company entered into an
agreement with AdMaxOffers.com LLC (“Admax”), a shareholder and beneficial owner of the Company to sell all of its
ownership interest in OWR and LEF in exchange for Admax returning to the Company 650,000 shares of its common stock (valued at
$422,500 at the time of the transaction). Pursuant to this divesture transaction, the majority of the assets and obligations of
OWR, LEF, and OWM are no longer the assets and obligations of the Company. As part of the sale of these subsidiaries to Admax,
Admax agreed to assume the liabilities for all compensation owed to both the Company’s former Chief Technology Officer and
the then Chief Executive Officer. In turn, the Company agreed to assume the following liabilities of OWM and LEF: 1) estimated
unpaid payroll taxes of $6,665 plus estimated late fees of $1,033; 2) remaining administrative fees and other fees owed under an
Assurance of Voluntary Compliance pursuant to the Fair Business Practice Act with the State of Georgia of approximately $10,000;
3) a customer refund for $1,500; and 4) a $25,000 note payable plus unpaid interest. Additionally, the Company agreed to reimburse
Edward Zimbardi and Brenda Zimbardi up to $10,000 for legal fees that they may incur to defend against lawsuits related to any
legal decisions that they took on behalf of the Company while serving as an officer of the Company or any of its subsidiaries at
the time. For the three and nine months ended September
30, 2015, the operations of OWR, LEF and OWM are accounted for as discontinued operations. On September 15, 2016, the Company purchased
300,000 common shares of EZJR from Admax by issuing a promissory note for $60,000 payable monthly in equal installments of $5,000
until fully paid. As part of this transaction Admax agreed that it would not sell any free-trading shares for a period of one year
from the transaction date. Assuming an implied interest rate of 6.5% the value of the note booked as a payment was $57,940. EZJR’s Business Agreement with Her Holding, Inc. As of October 1, 2014, the Company entered
into a Marketing and Selling Agreement (the “Agreement”) with Her Imports, LLC (“Her”), a retailer of human
hair extensions and related products. Under the agreement, the Company was to custom design Her’s ecommerce Websites and
generate customer leads through email marketing campaigns, online advertising and social media and various affiliate marketing
campaigns. Finally, the Company was to sell Her’s products as well as other products to these customers. As part of the Agreement,
the Company purchased Her’s inventory that was on hand at September 30, 2014 in exchange for a Secured Promissory Note. The
Company intends to enter into similar agreements with other brands and retailers, some of who will pay a commission to the Company
based on the sales generated. In addition to the Company selling the Her
products online, Her’s products are sold at independent retail store locations. As part of the agreement with Her, the Company
reimburses Her for the expenses of these store locations, employee costs, connectivity expenses and certain other expenses as agreed
upon. All retail store sales are made by the Company and are processed through a Point-of-Sale (POS) system implemented by the
Company. Additionally, the Company reimburses Her for specific customer service costs, warehousing and fulfillment expenses. Finally,
the Company pays Her a 10% royalty on net sales. In return, Her provides the Company with assistance in developing and sourcing
of products, promotion of products, employee training, customer service and high level store management. On November 14, 2014,
the agreement was modified to allow any payments made by the Company on behalf of Her to be offset against any royalty payments.
Effective September 1, 2015, the Company issued 4,000,000 shares of restricted common stock valued at $2,200,000 to Her Holding
in exchange for a reduction in the royalty cash payments to 2.5%. Additionally, the Company agreed to pay for certain connectivity,
telephony and customer service expenses that heretofore were paid by Her. During the three and nine months ended September
30, 2016 and September 30, 2015, sales of Her Import products accounted for substantially all of the Company’s revenues. eCommerce Platform On May 28, 2014, the Company entered an Asset
Purchase Agreement with Leader Act Ltd HK, (“Leader”) a private Hong Kong corporation to purchase an ecommerce Platform
(“Platform”) software program developed and owned by Leader. The Platform entails all aspects of interaction that a
company has with its customer, whether it is sales or service-related, provides a greater understanding of the customer and helps
manage customer data and all interaction with the customer. Under the terms of the Asset Purchase Agreement, Leader agrees to service
and maintain the software for a period of two years. Subsequently, Leader will be paid to service and maintain the software. For
the Platform and service and maintenance, the Company issued Leader 10,000,000 restricted shares of common stock valued at $0.05
per share. For financial reporting purposes, $350,000 of the purchase price was allocated to the Platform and $150,000 was allocated
to the software maintenance agreement, which was booked as a prepaid at the date of the acquisition and is being amortized on a
straight-line basis over the two-year term of the agreement. This agreement expired in May 2016. As discussed in Note 10 to these
financial statements, the Company has entered into a five-year maintenance agreement on October 13, 2016 in exchange for 3,000,000
shares of the Company’s common stock. Media Investor Purchaser Agreement On June 29, 2014, the Company entered into
a Media Investor Purchaser Agreement (“MIP”) with Leader. Under the terms of the MIP Agreement, Leader undertakes the
responsibility to provide the investment dollars of the “media purchase” for customers and lead generation and to manage
this process. In doing so, Leader will create the offers, spend the funds necessary to purchase various media and manage the overall
process. The Company’s current on-line offers are focused on selling various consumer products. Leader is also responsible
for graphic design, Website design and various other programming expenses. The net revenue from the media purchase will be shared
with each party receiving 50 percent after the deduction of certain costs and expenses, including the media purchase, merchant
fees, product costs, and affiliate fees. Under the agreement, the Company will be responsible for customer service, network costs,
accounting and other general and administrative costs. Leader can advance the Company up to $500,000, which may be converted, into
a total of 10,000,000 restricted common shares of the Company’s stock at the fixed price of $0.05 per share. Once Leader
has acquired the 10,000,000 shares of the Company’s stock ownership, the MIP Agreement is no longer in force. Leader had
previously advanced the Company the sum of $50,000 for media purchases. On June 26, 2014, these funds were used to purchase 1,000,000
restricted shares of the Company’s common stock at $0.05 per share. Since September 30, 2014, there has been no activity
related to the MIP agreement as the Company has been focusing its marketing efforts on the agreement with Her Imports. However,
the Company anticipates that the MIP program will be reactivated at some point in the future. Reclassifications Certain reclassifications have been made to
the prior year’s condensed consolidated financial statements to conform to the current year’s presentation. These
reclassifications had no effect on previously reported results of operations. The Company reclassified certain expense accounts
to conform to the currents year’s treatment.</t>
  </si>
  <si>
    <t>Summary of Significant Accounting Policies</t>
  </si>
  <si>
    <t>2. Summary of Significant Accounting Policies Principles of Consolidation The condensed consolidated financial statements
include the accounts of the Company (a Nevada Corporation) and its wholly owned subsidiary, Her Marketing Concepts, Inc. All significant
intercompany transactions have been eliminated in consolidation. Basis of Presentation of the Condensed Consolidated
Financial Statements The accompanying unaudited condensed consolidated
financial statements of the Company are prepared by management on the accrual basis of accounting and in accordance with principles
generally accepted in the United States of America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densed consolidated financial statements
do not include all of the information and footnotes required by the US GAAP for complete financial statements. The unaudited condens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and nine months ended September 30, 2016 are not necessarily indicative
of the results that may be expected for the year ending December 31, 2016. These unaudited condensed consolidated financial statements
should be read in conjunction with the condensed consolidated financial statements and notes thereto included in the Company’s
Annual Report on Form 10-K for the year ended December 31, 2015. The condensed consolidated balance sheet as
of December 31, 2015 contained herein has been derived from the audited consolidated financial statements as of December 31, 2015,
but do not include all disclosures required by the US GAAP. Use of Estimates The preparation of condensed consolidated financial
statements in conformity with generally accepted accounting principles requires management to make estimates and assumptions that
affect certain reported amounts and disclosures. Management uses its historical records and knowledge of its business in making
estimates. Accordingly, actual results could differ from those estimates. Discontinued Operations As described in Note 1, above, on May 15, 2015
the Company sold three wholly owned subsidiaries as part of an exchange of stock. For financial reporting purposes the sale of
these entities is reported as discontinued operations for the three months and nine months ended September 30, 2015. Cash Equivalents The Company considers deposits that can be
redeemed on demand and investments that have original maturities of less than three months, when purchased, to be cash equivalents.
As of September 30, 2016 and December 31, 2015, the Company’s cash and cash equivalents were on deposit in federally insured
financial institutions, and at times may exceed federally insured limits. Concentration of Credit Risk for Cash Deposits
at Banks Financial instruments that potentially subject
the Company to concentrations of credit risk consist principally of cash deposits. The Federal Deposit Insurance Corporation (FDIC)
insures deposits up to $250,000 for any single account at the Company’s financial institutions. From time-to-time one or
more of the Company’s bank accounts may exceed the FDIC insurance limits. Accounts Receivable Accounts receivable represent balances related
to products sold for which the Company had not received the related funds from various financial institutions as of the reporting
period. Interest is not accrued on accounts receivables and all receivables were received within one week of the end of the reporting
period and, as such, the Company has no allowance for doubtful accounts as of September 30, 2016 and December 31, 2015. Fair Value of Financial Instruments The Company measures fair value based
on the prices that would be received to sell an asset or paid to transfer a liability in an orderly transaction between market
participants at the measurement date. Fair value measurements are based on a three tier hierarchy that prioritizes the inputs used
to measure fair value, using quoted prices in active markets for identical assets (Level 1); significant other observable inputs
(Level 2); and significant unobservable inputs (Level 3). The Company did not have any assets
measured at fair value on a recurring basis at September 30, 2016 or December 31, 2015. The Company believes the carrying amounts
of cash and cash equivalents, accounts receivable, other current assets, accounts payable, accrued salaries, wages and payroll
taxes, and other accrued expenses are a reasonable approximation of the fair value of those financial instruments because of the
nature of the underlying transactions and the short-term maturities involved. Inventories Inventory is booked at cost on a FIFO
basis. The Company evaluates the carrying value of inventory to determine if the carrying value is recoverable at estimated selling
prices. To the extent that estimated selling prices do not exceed the associated carrying values, inventory carrying amounts are
written down. In addition, the Company inventory on hand or committed with suppliers, that is not expected to be sold within the
next 12 months, is considered as excess and thus appropriate write-downs of the inventory carrying amounts are established through
a charge to cost of revenues. Significant reductions in product pricing, or changes in technology and/or demand may necessitate
additional write-downs of inventory carrying value in the future. Deposits Deposits consists of the following:
September 30, 2016 December 31, 2015
Deposits on Products $ 144,932 $ -
Security Deposits 23,466 17,780
Total $ 168,398 $ 17,780 Intangible Asset, Net Effective September 1, 2015, the Company
issued 4,000,000 shares of restricted common stock valued at $2,200,000 to Her Holding in exchange for a reduction in the royalty
cash payments to 2.5%. Additionally, the Company agreed to pay for certain connectivity, telephony and customer service expenses
that heretofore were paid by Her. For financial statement reporting purposes, the value of the stock paid to Her was treated as
an intangible asset to be amortized into expense until the reduction in royalties paid totals $2,200,000. During the three and
nine months ended September 30, 2016, amortization of the intangible asset was $216,844 and $762,087. The amount of intangible
asset amortized is calculated by taking the difference between the royalty calculation at previous royalty rate of 10% and the
new rate of 2.5%. Basis for Recording Fixed Assets,
Lives, and Depreciation Methods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for tax purposes where appropriate. The estimated useful lives for significant
property and equipment categories are as follows:
Furniture and fixtures 5 years
Computers and equipment 3 years
Software 5 years
Leasehold improvement remaining life of the lease Revenue Recognition Product Sales The Company, through the Her Imports
store locations and its eCommerce Website, www.herimports.com, sells a variety of hair extensions and related products. In the
stores, customers pay for the products using either cash, a debit card or a credit card. In the case of cash sales at the store,
the store manager makes a nightly deposit of the cash, rounded down to a dollar. For cash sales, the Company recognizes the sale
when the deposit is recorded into the Company’s account by the bank. For credit card and debit sales, the Company recognizes
the sale when the card is charged. Product sales on the Website are paid
for using either debit cards, credit cards, PayPal or an independent financing company. Sales for Website product sales are recognized
upon shipment of the product. The Company recognizes revenue from
product sales and services once all of the following criteria for revenue recognition have been met: persuasive evidence that an
agreement exists; the services have been rendered; the fee is fixed and determinable and not subject to refund or adjustment; and
collection of the amount due is reasonably assured. Impairment Assessments of Purchased
Software On May 28, 2014, the Company purchased,
for restricted shares of common stock, an eCommerce software program. The value of the software is amortized over five years. The
Company makes judgments about the value of this long-lived asset whenever events or changes in circumstances indicate that an impairment
in the remaining value of the assets recorded on the balance sheet may exist. To estimate the fair value of long-lived asset, the
Company typically makes various assumptions about the prospects for the business that the asset relates to, considers market factors
specific to that business and estimates future cash flows to be generated by that business. These assumptions and estimates are
necessarily subjective and based on management’s best estimates based on the information available at the time such estimates
are made. Based on these assumptions and estimates, the Company determines whether it needs to record an impairment charge to reduce
the value of the asset stated on the balance sheet to reflect its estimated fair value determined by a discounted cash flow analysis.
The Company has not recognized any impairment charges related to software during the three and nine month periods ended September
30, 2016 and September 30, 2015. Income Taxes The Company accounts for income taxes under
the liability method in accordance with FASB ASC 740-10. Under this standard, deferred income tax liabilities and assets are determined
based on the difference between the financial statement and tax bases of assets and liabilities using the enacted tax rates expected
to be in effect for the year in which the differences are expected to reverse. Deferred income tax assets are reduced by a valuation
allowance when the Company is unable to make the determination that it is more likely than not that some portion or all of the
deferred income tax asset will be realized. Earnings (Loss) per Share The Company utilizes FASB ASC 260. Basic earnings
per share is computed by dividing income available to common stockholders by the weighted-average number of common shares outstanding.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Common equivalent shares are excluded from the computation if their effect is anti-dilutive. Stock-based compensation The Company records stock-based compensation
issued to external entities for goods and services at either the fair market value of the shares issued or the value of the services
received, whichever is more readily determinable, using the measurement date guidelines enumerated in FASB ASC 505-50-30. Recent Accounting Pronouncements ASU 2015-14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still evaluating the effect of
the adoption of ASU 2014-09. ASU 2015-11 In July 2015, the FASB issued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We do not expect the adoption of ASU
2015-11 to have a material effect on our financial position, results of operations or cash flows. ASU 2015-05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within those fiscal years, beginning after December 15, 2016 on either
a prospective or retrospective basis. Early adoption is permitted. We do not expect the adoption of ASU 2015-05 to have a material
effect on our financial position, results of operations or cash flows. ASU 2015-03 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6. The amendments are to be applied
on a retrospective basis, wherein the balance sheet of each individual period presented is adjusted to reflect the period-specific
effects of applying the new guidance. We do not expect the adoption of ASU 2015-03 to have a material effect on our financial position,
results of operations or cash flows. ASU 2015-02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6. Early adoption is permitted, including adoption in an interim period. We
do not expect the adoption of ASU 2015-02 to have a material effect on our financial position, results of operations or cash flows. The Company has evaluated other recent pronouncements
and believes that none of them will have a material impact on the Company’s financial position, results of operations or
cash flows.</t>
  </si>
  <si>
    <t>Discontinued Operations</t>
  </si>
  <si>
    <t>Discontinued Operations and Disposal Groups [Abstract]</t>
  </si>
  <si>
    <t xml:space="preserve">3. Discontinued Operations On May 15, 2015, the Company completed the
sale of all the issued and outstanding stock of OwnerWiz Realty Inc., OwnerWiz Management, Inc., and Leading Edge Financial, Inc
to Admax, a shareholder and beneficial owner of the Company, in exchange for 650,000 common stock shares of the Company. All non-recurring
costs associated with these dispositions have been included as discontinued operations in the condensed consolidated financial
statements. The Company’s results from discontinued
operations are summarized below. These operating results for the three and nine months ended September 30, 2015 do not necessarily
reflect what they would have been had these three previous subsidiaries not been classified as discontinued operations.
Three Months Ended Nine Months Ended
September 30, 2015 September 30, 2015
Revenues $ - $ 60,955
Cost of revenues - (5,568 )
Commission expenses - (15,464 )
Selling expense - (37,835 )
General and administrative expenses - (66,892 )
Interest expense - (31,800 )
Loss from discontinued operations $ - $ (96,604 ) During the nine months ended September
30, 2015 the Company recorded a gain on the sale as follows:
Common stock received and cancelled $ 422,500
Liabilities sold 1,005,434
Intecompany payables forgiven 8,034
Carrying value of assets sold (14,878 )
Intercompany receivables forgiven (6,186 )
Investment in LEF (100 )
Net gain on sale of subsidiaries $ 1,414,804 </t>
  </si>
  <si>
    <t>Property and Equipment</t>
  </si>
  <si>
    <t>Property, Plant and Equipment [Abstract]</t>
  </si>
  <si>
    <t>4. Property and Equipment Property and equipment consisted of
the following:
September 30, 2016 December 31, 2015
Software $ 359,315 $ 356,005
Computers and equipment 52,164 38,610
Furniture 25,702 21,197
Leasehold improvements 15,577 11,354
452,758 427,166
Accumulated depreciation and amortization (193,189 ) (120,010 )
Property and equipment, net $ 259,569 $ 307,156 Depreciation and amortization expense
on property, plant and equipment for the three months ended September 30, 2016 and September 30, 2015 was $24,987 and $20,876,
respectively. Depreciation and amortization expense on property, plant and equipment for the nine months ended September 30, 2016
and September 30, 2015 was $73,179 and $57,012, respectively.</t>
  </si>
  <si>
    <t>Related Party Transactions</t>
  </si>
  <si>
    <t>Related Party Transactions [Abstract]</t>
  </si>
  <si>
    <t>5. Related Party Transactions Related Party Accounts Receivable
and Payable As discussed in Note 1, above, on September
1, 2015, the Company issued 4,000,000 shares of common stock to Her resulting in Her having a 12.2% interest in EZJR. At September
30, 2016 and December 31, 2015, the Company had a receivable balance of $405,527 and $88,577, respectively, from Her related to
payments made by the Company and on behalf of Her, partially offset by royalties earned by Her under the Marketing and Selling
Agreement with Her also described in Note 1. Royalty Expense During the three and nine months ended
September 30, 2016, the Company recognized royalty expense of $289,125 and $1,016,116, respectively. During the three and nine
months ended September 30, 2015, the Company recognized royalty expense of $346,829 and $941,040, respectively. During the three
and nine months ended September 30, 2016, $216,844 and $762,087, respectively, of royalty expense was the result of the amortization
of the intangible asset described in Note 2, above.</t>
  </si>
  <si>
    <t>Commitments and Contingencies</t>
  </si>
  <si>
    <t>Commitments and Contingencies Disclosure [Abstract]</t>
  </si>
  <si>
    <t>6. Commitments and Contingencies Facility Sublease On April 27, 2016, the Company renewed
for two years its sublease agreement, effective May 1, 2015, for its corporate office. Under the terms of the sublease the Company
pays $925 per month and is responsible to pay its own expenses for utilities, taxes, insurance and repairs. Future lease payments
related to the Company’s office lease as of September 30, 2016 are as follows:
Year Amount
2016 $ 2,775
2017 11,100
2018 3,700
Total $ 17,575 Concentrations As of September 30, 2016, the Company
had only nine qualified vendors that provide it with its hair extension products. Quality among these vendors can vary greatly
between orders. Should any of these vendors fail to deliver quality products to the Company on a timely basis, our operations could
be adversely affected. The Company is actively attempting to source additional qualified vendors but there can be no assurance
that it will succeed in this effort. Legal Proceeding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On or about September 5, 2015, the Company received a summons naming it in a civil action against
Her Imports, LLC, Her Imports New York, LLC, Her Holding, Inc. and EZJR, Inc. from a former independent contractor of Her Imports,
LLC. The complaint claims unpaid wages and overtime wages in violation of New York Labor Law, among other things. No specific
damages are mentioned in the complaint. The Company subsequently answered the complaint and denied any wrongdoing as EZJR has
no relationship with the contractor, whatsoever. At this point in the litigation it is impracticable to foresee the outcome, however,
the Company believes it has meritorious defense and is vigorously defending this litigation.</t>
  </si>
  <si>
    <t>Promissory Notes</t>
  </si>
  <si>
    <t>Debt Disclosure [Abstract]</t>
  </si>
  <si>
    <t>7. Promissory Notes As discussed in Note 1, above, on May
15, 2015, the Company entered into an agreement with Admax, a shareholder and beneficial owner of the Company to sell all stock
in OWR and LEF in exchange for Admax returning to the Company 650,000 shares of common stock of the Company. As part of the agreement
the Company assumed a $25,000 Note payable plus unpaid interest. Through September 30, 2015, unpaid interest on the note was $15,375.
On September 30, 2015, the Company entered into a Settlement Exchange Agreement with the noteholders for a new note with a face
value of $30,000 and twelve monthly payments due of $2,500. Assuming an implied interest rate on the new note of 6.5%, the difference
between the payments due and the amount of the previous note plus accrued interest was $10,405, which has been recognized as other
income at the time of the settlement. As of September 30, 2016, the remaining outstanding balance was $2,474. On September 15, 2016, the Company
purchased 300,000 common shares of EZJR from Admanxoffers.com by issuing a promissory note for $60,000 payable monthly in equal
installments of $5,000 until fully paid. As part of this transaction Admax agreed that it would not sell any free-trading shares
for a period of one year from the transaction date. Assuming an implied interest rate of 6.5%, the value of the note booked as
a payment was $57,940. At September 30, 2016, the remaining outstanding balance on the note was $53,254.</t>
  </si>
  <si>
    <t>Stockholders' Equity</t>
  </si>
  <si>
    <t>Equity [Abstract]</t>
  </si>
  <si>
    <t>8. Stockholders’ Equity As described in Note 7, above, on September
15, 2016 the Company purchased and retired 300,000 shares of common stock from Admax.</t>
  </si>
  <si>
    <t>Income Taxes</t>
  </si>
  <si>
    <t>Income Tax Disclosure [Abstract]</t>
  </si>
  <si>
    <t>9. Income Taxes The Company and its subsidiaries are
subject to U.S. federal income tax as well as income tax of multiple state jurisdictions. An approximate estimated blended tax
rate of 38.25% has been used to calculate the provision for taxes based on income for the three and nine months ended September
30, 2016 and 35% for the three and nine months ended September 30, 2015. For financial reporting purposes the provision for income
taxes is based on pre-tax income (loss) of ($99,274) and $167,720 for the three months ended September 30, 2016 and 2015, respectively.
For financial reporting purposes the provision for income taxes is based on pre-tax income (loss) of $(165,704) and $1,504,962
for the nine months ended September 30, 2016 and 2015, respectively. The provision (benefit) for income taxes for the three and
nine months ended September 30, 2016 and 2015 consisted of the following:
Three Months Ended Nine Months Ended
September 30, 2016 September 30, 2015 September 30, 2016 September 30, 2015
U.S. Federal $ 33,008 $ (46,871 ) $ 55,041 $ (395,053 )
U.S. State 4,964 - 8,295 -
Total 37,972 (46,871 ) 63,336 (395,053 )
Deferred - - - -
Total benefit (provision) for income taxes $ 37,972 $ (46,871 ) $ 63,336 $ (395,053 )</t>
  </si>
  <si>
    <t>Subsequent Event</t>
  </si>
  <si>
    <t>Subsequent Events [Abstract]</t>
  </si>
  <si>
    <t>10. Subsequent Event On October 13, 2016, the Company entered
into a Software Maintenance contract with Leader Act Ltd HK, (“Leader”) a private Nevada corporation. Leader has developed
a Customer Relations Management (“CRM”) software program that it previously licensed to the Company. Under the agreement,
Leader agrees to service and maintain the software for a period of five years. EZJR purchased the maintenance agreement in exchange
for 3,000,000 restricted common stock shares.</t>
  </si>
  <si>
    <t>Summary of Significant Accounting Policies (Policies)</t>
  </si>
  <si>
    <t>Principles of Consolidation</t>
  </si>
  <si>
    <t>Principles of Consolidation The condensed consolidated financial statements
include the accounts of the Company (a Nevada Corporation) and its wholly owned subsidiary, Her Marketing Concepts, Inc. All significant
intercompany transactions have been eliminated in consolidation.</t>
  </si>
  <si>
    <t>Basis of Presentation of the Condensed Consolidated Financial Statements</t>
  </si>
  <si>
    <t>Basis of Presentation of the Condensed Consolidated
Financial Statements The accompanying unaudited condensed consolidated
financial statements of the Company are prepared by management on the accrual basis of accounting and in accordance with principles
generally accepted in the United States of America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densed consolidated financial statements
do not include all of the information and footnotes required by the US GAAP for complete financial statements. The unaudited condens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and nine months ended September 30, 2016 are not necessarily indicative
of the results that may be expected for the year ending December 31, 2016. These unaudited condensed consolidated financial statements
should be read in conjunction with the condensed consolidated financial statements and notes thereto included in the Company’s
Annual Report on Form 10-K for the year ended December 31, 2015. The condensed consolidated balance sheet as
of December 31, 2015 contained herein has been derived from the audited consolidated financial statements as of December 31, 2015,
but do not include all disclosures required by the US GAAP.</t>
  </si>
  <si>
    <t>Use of Estimates</t>
  </si>
  <si>
    <t>Use of Estimates The preparation of condensed consolidated
financial statements in conformity with generally accepted accounting principles requires management to make estimates and assumptions
that affect certain reported amounts and disclosures. Management uses its historical records and knowledge of its business in
making estimates. Accordingly, actual results could differ from those estimates.</t>
  </si>
  <si>
    <t>Discontinued Operations As described in Note 1, above, on May 15,
2015 the Company sold three wholly owned subsidiaries as part of an exchange of stock. For financial reporting purposes the sale
of these entities is reported as discontinued operations for the three months and nine months ended September 30, 2015.</t>
  </si>
  <si>
    <t>Cash Equivalents</t>
  </si>
  <si>
    <t>Cash Equivalents The Company considers deposits that can be
redeemed on demand and investments that have original maturities of less than three months, when purchased, to be cash equivalents.
As of September 30, 2016 and December 31, 2015, the Company’s cash and cash equivalents were on deposit in federally insured
financial institutions, and at times may exceed federally insured limits.</t>
  </si>
  <si>
    <t>Concentration of Credit Risk for Cash Deposits at Banks</t>
  </si>
  <si>
    <t>Concentration of Credit Risk for Cash Deposits
at Banks Financial instruments that potentially subject
the Company to concentrations of credit risk consist principally of cash deposits. The Federal Deposit Insurance Corporation (FDIC)
insures deposits up to $250,000 for any single account at the Company’s financial institutions. From time-to-time one or
more of the Company’s bank accounts may exceed the FDIC insurance limits.</t>
  </si>
  <si>
    <t>Accounts Receivable</t>
  </si>
  <si>
    <t>Accounts Receivable Accounts receivable represent balances related
to products sold for which the Company had not received the related funds from various financial institutions as of the reporting
period. Interest is not accrued on accounts receivables and all receivables were received within one week of the end of the reporting
period and, as such, the Company has no allowance for doubtful accounts as of September 30, 2016 and December 31, 2015.</t>
  </si>
  <si>
    <t>Fair Value of Financial Instruments</t>
  </si>
  <si>
    <t>Fair Value of Financial Instruments The Company measures fair value based
on the prices that would be received to sell an asset or paid to transfer a liability in an orderly transaction between market
participants at the measurement date. Fair value measurements are based on a three tier hierarchy that prioritizes the inputs used
to measure fair value, using quoted prices in active markets for identical assets (Level 1); significant other observable inputs
(Level 2); and significant unobservable inputs (Level 3). The Company did not have any assets
measured at fair value on a recurring basis at September 30, 2016 or December 31, 2015. The Company believes the carrying amounts
of cash and cash equivalents, accounts receivable, other current assets, accounts payable, accrued salaries, wages and payroll
taxes, and other accrued expenses are a reasonable approximation of the fair value of those financial instruments because of the
nature of the underlying transactions and the short-term maturities involved.</t>
  </si>
  <si>
    <t>Inventories Inventory is booked at cost on a FIFO
basis. The Company evaluates the carrying value of inventory to determine if the carrying value is recoverable at estimated selling
prices. To the extent that estimated selling prices do not exceed the associated carrying values, inventory carrying amounts are
written down. In addition, the Company inventory on hand or committed with suppliers, that is not expected to be sold within the
next 12 months, is considered as excess and thus appropriate write-downs of the inventory carrying amounts are established through
a charge to cost of revenues. Significant reductions in product pricing, or changes in technology and/or demand may necessitate
additional write-downs of inventory carrying value in the future.</t>
  </si>
  <si>
    <t xml:space="preserve">Deposits Deposits consists of the following:
September 30, 2016 December 31, 2015
Deposits on Products $ 144,932 $ -
Security Deposits 23,466 17,780
Total $ 168,398 $ 17,780 </t>
  </si>
  <si>
    <t>Intangible Asset, Net</t>
  </si>
  <si>
    <t>Intangible Asset, Net Effective September 1, 2015, the Company
issued 4,000,000 shares of restricted common stock valued at $2,200,000 to Her Holding in exchange for a reduction in the royalty
cash payments to 2.5%. Additionally, the Company agreed to pay for certain connectivity, telephony and customer service expenses
that heretofore were paid by Her. For financial statement reporting purposes, the value of the stock paid to Her was treated as
an intangible asset to be amortized into expense until the reduction in royalties paid totals $2,200,000. During the three and
nine months ended September 30, 2016, amortization of the intangible asset was $216,844 and $762,087. The amount of intangible
asset amortized is calculated by taking the difference between the royalty calculation at previous royalty rate of 10% and the
new rate of 2.5%.</t>
  </si>
  <si>
    <t>Basis for Recording Fixed Assets, Lives, and Depreciation Methods</t>
  </si>
  <si>
    <t>Basis for Recording Fixed Assets,
Lives, and Depreciation Methods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for tax purposes where appropriate. The estimated useful lives for significant
property and equipment categories are as follows:
Furniture and fixtures 5 years
Computers and equipment 3 years
Software 5 years
Leasehold improvement remaining life of the lease</t>
  </si>
  <si>
    <t>Revenue Recognition</t>
  </si>
  <si>
    <t>Revenue Recognition Product Sales The Company, through the Her Imports
store locations and its eCommerce Website, www.herimports.com, sells a variety of hair extensions and related products. In the
stores, customers pay for the products using either cash, a debit card or a credit card. In the case of cash sales at the store,
the store manager makes a nightly deposit of the cash, rounded down to a dollar. For cash sales, the Company recognizes the sale
when the deposit is recorded into the Company’s account by the bank. For credit card and debit sales, the Company recognizes
the sale when the card is charged. Product sales on the Website are paid
for using either debit cards, credit cards, PayPal or an independent financing company. Sales for Website product sales are recognized
upon shipment of the product. The Company recognizes revenue from
product sales and services once all of the following criteria for revenue recognition have been met: persuasive evidence that
an agreement exists; the services have been rendered; the fee is fixed and determinable and not subject to refund or adjustment;
and collection of the amount due is reasonably assured.</t>
  </si>
  <si>
    <t>Impairment Assessments of Purchased Software</t>
  </si>
  <si>
    <t>Impairment Assessments of Purchased
Software On May 28, 2014, the Company purchased,
for restricted shares of common stock, an eCommerce software program. The value of the software is amortized over five years.
The Company makes judgments about the value of this long-lived asset whenever events or changes in circumstances indicate that
an impairment in the remaining value of the assets recorded on the balance sheet may exist. To estimate the fair value of long-lived
asset, the Company typically makes various assumptions about the prospects for the business that the asset relates to, considers
market factors specific to that business and estimates future cash flows to be generated by that business. These assumptions and
estimates are necessarily subjective and based on management’s best estimates based on the information available at the
time such estimates are made. Based on these assumptions and estimates, the Company determines whether it needs to record an impairment
charge to reduce the value of the asset stated on the balance sheet to reflect its estimated fair value determined by a discounted
cash flow analysis. The Company has not recognized any impairment charges related to software during the three and nine month
periods ended September 30, 2016 and September 30, 2015.</t>
  </si>
  <si>
    <t>Income Taxes The Company accounts for income taxes under
the liability method in accordance with FASB ASC 740-10. Under this standard, deferred income tax liabilities and assets are determined
based on the difference between the financial statement and tax bases of assets and liabilities using the enacted tax rates expected
to be in effect for the year in which the differences are expected to reverse. Deferred income tax assets are reduced by a valuation
allowance when the Company is unable to make the determination that it is more likely than not that some portion or all of the
deferred income tax asset will be realized.</t>
  </si>
  <si>
    <t>Earnings (Loss) per Share</t>
  </si>
  <si>
    <t>Earnings (Loss) per Share The Company utilizes FASB ASC 260. Basic earnings
per share is computed by dividing income available to common stockholders by the weighted-average number of common shares outstanding.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Common equivalent shares are excluded from the computation if their effect is anti-dilutive.</t>
  </si>
  <si>
    <t>Stock-based Compensation</t>
  </si>
  <si>
    <t>Stock-based compensation The Company records stock-based compensation
issued to external entities for goods and services at either the fair market value of the shares issued or the value of the services
received, whichever is more readily determinable, using the measurement date guidelines enumerated in FASB ASC 505-50-30.</t>
  </si>
  <si>
    <t>Recent Accounting Pronouncements</t>
  </si>
  <si>
    <t>Recent Accounting Pronouncements ASU 2015-14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still evaluating the effect of
the adoption of ASU 2014-09. ASU 2015-11 In July 2015, the FASB issued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We do not expect the adoption of ASU
2015-11 to have a material effect on our financial position, results of operations or cash flows. ASU 2015-05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within those fiscal years, beginning after December 15, 2016 on either
a prospective or retrospective basis. Early adoption is permitted. We do not expect the adoption of ASU 2015-05 to have a material
effect on our financial position, results of operations or cash flows. ASU 2015-03 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6. The amendments are to be applied
on a retrospective basis, wherein the balance sheet of each individual period presented is adjusted to reflect the period-specific
effects of applying the new guidance. We do not expect the adoption of ASU 2015-03 to have a material effect on our financial position,
results of operations or cash flows. ASU 2015-02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6. Early adoption is permitted, including adoption in an interim period. We
do not expect the adoption of ASU 2015-02 to have a material effect on our financial position, results of operations or cash flows. The Company has evaluated other recent pronouncements
and believes that none of them will have a material impact on the Company’s financial position, results of operations or
cash flows.</t>
  </si>
  <si>
    <t>Summary of Significant Accounting Policies (Tables)</t>
  </si>
  <si>
    <t>Summary of Deposits</t>
  </si>
  <si>
    <t xml:space="preserve">Deposits consists of the following:
September 30, 2016 December 31, 2015
Deposits on Products $ 144,932 $ -
Security Deposits 23,466 17,780
Total $ 168,398 $ 17,780 </t>
  </si>
  <si>
    <t>Estimated Useful Lives of Significant Property and Equipment</t>
  </si>
  <si>
    <t>The estimated useful lives for significant
property and equipment categories are as follows:
Furniture and fixtures 5 years
Computers and equipment 3 years
Software 5 years
Leasehold improvement remaining life of the lease</t>
  </si>
  <si>
    <t>Discontinued Operations (Tables)</t>
  </si>
  <si>
    <t>Summary of Discontinued Operations</t>
  </si>
  <si>
    <t>The Company’s results from discontinued
operations are summarized below. These operating results for the three and nine months ended September 30, 2015 do not necessarily
reflect what they would have been had these three previous subsidiaries not been classified as discontinued operations.
Three Months Ended Nine Months Ended
September 30, 2015 September 30, 2015
Revenues $ - $ 60,955
Cost of revenues - (5,568 )
Commission expenses - (15,464 )
Selling expense - (37,835 )
General and administrative expenses - (66,892 )
Interest expense - (31,800 )
Loss from discontinued operations $ - $ (96,604 )</t>
  </si>
  <si>
    <t>Summary of Gain on Sale of Subsidiaries</t>
  </si>
  <si>
    <t xml:space="preserve">During the nine months ended September
30, 2015 the Company recorded a gain on the sale as follows:
Common stock received and cancelled $ 422,500
Liabilities sold 1,005,434
Intecompany payables forgiven 8,034
Carrying value of assets sold (14,878 )
Intercompany receivables forgiven (6,186 )
Investment in LEF (100 )
Net gain on sale of subsidiaries $ 1,414,804 </t>
  </si>
  <si>
    <t>Property and Equipment (Tables)</t>
  </si>
  <si>
    <t>Summary of Property and Equipment</t>
  </si>
  <si>
    <t xml:space="preserve">Property and equipment consisted of
the following:
September 30, 2016 December 31, 2015
Software $ 359,315 $ 356,005
Computers and equipment 52,164 38,610
Furniture 25,702 21,197
Leasehold improvements 15,577 11,354
452,758 427,166
Accumulated depreciation and amortization (193,189 ) (120,010 )
Property and equipment, net $ 259,569 $ 307,156 </t>
  </si>
  <si>
    <t>Commitments and Contingencies (Tables)</t>
  </si>
  <si>
    <t>Schedule of Future Lease Payments</t>
  </si>
  <si>
    <t xml:space="preserve">Future lease payments related to the
Company’s office lease as of September 30, 2016 are as follows:
Year Amount
2016 $ 2,775
2017 11,100
2018 3,700
Total $ 17,575 </t>
  </si>
  <si>
    <t>Income Taxes (Tables)</t>
  </si>
  <si>
    <t>Schedule of Components of Income Tax Expense (Benefit)</t>
  </si>
  <si>
    <t>The provision (benefit) for income taxes
for the three and nine months ended September 30, 2016 and 2015 consisted of the following:
Three Months Ended Nine Months Ended
September 30, 2016 September 30, 2015 September 30, 2016 September 30, 2015
U.S. Federal $ 33,008 $ (46,871 ) $ 55,041 $ (395,053 )
U.S. State 4,964 - 8,295 -
Total 37,972 (46,871 ) 63,336 (395,053 )
Deferred - - - -
Total benefit (provision) for income taxes $ 37,972 $ (46,871 ) $ 63,336 $ (395,053 )</t>
  </si>
  <si>
    <t>Description of Company (Details Narrative) - USD ($)</t>
  </si>
  <si>
    <t>Sep. 15, 2016</t>
  </si>
  <si>
    <t>Sep. 02, 2015</t>
  </si>
  <si>
    <t>May 15, 2015</t>
  </si>
  <si>
    <t>Jun. 29, 2014</t>
  </si>
  <si>
    <t>Jun. 26, 2014</t>
  </si>
  <si>
    <t>May 28, 2014</t>
  </si>
  <si>
    <t>Jan. 28, 2014</t>
  </si>
  <si>
    <t>Mar. 02, 2012</t>
  </si>
  <si>
    <t>Jan. 31, 2012</t>
  </si>
  <si>
    <t>Oct. 01, 2014</t>
  </si>
  <si>
    <t>Restricted common stock value</t>
  </si>
  <si>
    <t>Platform [Member]</t>
  </si>
  <si>
    <t>Purchase price allocation value</t>
  </si>
  <si>
    <t>Software Maintenance Agreement [Member]</t>
  </si>
  <si>
    <t>Software Maintenance Agreement [Member] | October 13, 2016 [Member]</t>
  </si>
  <si>
    <t>Restricted common stock shares exchanged</t>
  </si>
  <si>
    <t>Media Investor Purchaser Agreement [Member]</t>
  </si>
  <si>
    <t>Restricted common stock shares issued</t>
  </si>
  <si>
    <t>Restricted common stock price per share</t>
  </si>
  <si>
    <t>Deferred revenue description</t>
  </si>
  <si>
    <t xml:space="preserve">The net revenue from the media purchase will be shared with each party receiving 50 percent after the deduction of certain costs and expenses including the media purchase, merchant fees, product costs, and affiliate fees. </t>
  </si>
  <si>
    <t>Edward Zimbardi &amp; Brenda Zimbardi [Member]</t>
  </si>
  <si>
    <t>Legal fees reimbursed</t>
  </si>
  <si>
    <t>OW Marketing, Inc [Member]</t>
  </si>
  <si>
    <t>Number of restricted common stock acquired</t>
  </si>
  <si>
    <t>Percentage of outstanding common stock</t>
  </si>
  <si>
    <t>95.00%</t>
  </si>
  <si>
    <t>95.25%</t>
  </si>
  <si>
    <t>Treasury stock shares exchanged</t>
  </si>
  <si>
    <t>OW Marketing, Inc [Member] | Two Major Shareholders [Member]</t>
  </si>
  <si>
    <t>Restricted common stock outstanding</t>
  </si>
  <si>
    <t>Leading Edge Financial [Member]</t>
  </si>
  <si>
    <t>100.00%</t>
  </si>
  <si>
    <t>AdMaxOffers.com LLC [Member]</t>
  </si>
  <si>
    <t>Treasury stock exchanged value</t>
  </si>
  <si>
    <t>Note payable and unpaid interest</t>
  </si>
  <si>
    <t>Promissory note</t>
  </si>
  <si>
    <t>Promissory note payable monthly installments</t>
  </si>
  <si>
    <t>Promissory note, interest</t>
  </si>
  <si>
    <t>OW Marketing, Inc &amp; Leading Edge Financial [Member]</t>
  </si>
  <si>
    <t>Estimated unpaid payroll taxes</t>
  </si>
  <si>
    <t>Estimated late fees</t>
  </si>
  <si>
    <t>Administrative fees and other fees</t>
  </si>
  <si>
    <t>Customer refund</t>
  </si>
  <si>
    <t>AdMax [Member]</t>
  </si>
  <si>
    <t>Conversion of stock, shares converted</t>
  </si>
  <si>
    <t>Implied interest rate</t>
  </si>
  <si>
    <t>6.50%</t>
  </si>
  <si>
    <t>Her Products Online [Member]</t>
  </si>
  <si>
    <t>Royalty percentage on net sales</t>
  </si>
  <si>
    <t>10.00%</t>
  </si>
  <si>
    <t>Royalty cash payments percentage</t>
  </si>
  <si>
    <t>2.50%</t>
  </si>
  <si>
    <t>Her Products Online [Member] | Restricted Stock [Member]</t>
  </si>
  <si>
    <t>Leader Act Ltd HK [Member] | Media Investor Purchaser Agreement [Member]</t>
  </si>
  <si>
    <t>Leader Act Ltd HK [Member] | Restricted Stock [Member]</t>
  </si>
  <si>
    <t>Summary of Significant Accounting Policies (Details Narrative) - USD ($)</t>
  </si>
  <si>
    <t>Cash deposit (FDIC)</t>
  </si>
  <si>
    <t>Allowance for doubtful accounts</t>
  </si>
  <si>
    <t>Reduction in royalty's payment</t>
  </si>
  <si>
    <t>Amortization of intangible asset</t>
  </si>
  <si>
    <t>ECommerce Software Program [Member]</t>
  </si>
  <si>
    <t>Software amortization, terms</t>
  </si>
  <si>
    <t>5 years</t>
  </si>
  <si>
    <t>Previous Percentage [Member]</t>
  </si>
  <si>
    <t>New Percentage [Member]</t>
  </si>
  <si>
    <t>Summary of Significant Accounting Policies - Summary of Deposits (Details) - USD ($)</t>
  </si>
  <si>
    <t>Deposits on Products</t>
  </si>
  <si>
    <t>Security Deposits</t>
  </si>
  <si>
    <t>Total</t>
  </si>
  <si>
    <t>Summary of Significant Accounting Policies - Estimated Useful Lives of Significant Property and Equipment (Details)</t>
  </si>
  <si>
    <t>Furniture and Fixtures [Member]</t>
  </si>
  <si>
    <t>Estimated useful lives</t>
  </si>
  <si>
    <t>Computers and Equipment [Member]</t>
  </si>
  <si>
    <t>3 years</t>
  </si>
  <si>
    <t>Software [Member]</t>
  </si>
  <si>
    <t>Leasehold Improvement [Member]</t>
  </si>
  <si>
    <t>remaining life of the lease</t>
  </si>
  <si>
    <t>Discontinued Operations (Details Narrative)</t>
  </si>
  <si>
    <t>May 15, 2015shares</t>
  </si>
  <si>
    <t>Discontinued Operations - Summary of Discontinued Operations (Details) - USD ($)</t>
  </si>
  <si>
    <t>Revenues</t>
  </si>
  <si>
    <t>Cost of revenues</t>
  </si>
  <si>
    <t>Commission expenses</t>
  </si>
  <si>
    <t>General and administrative expenses</t>
  </si>
  <si>
    <t>Discontinued Operations - Summary of Gain on Sale of Subsidiaries (Details) - USD ($)</t>
  </si>
  <si>
    <t>Common stock received and cancelled</t>
  </si>
  <si>
    <t>Liabilities sold</t>
  </si>
  <si>
    <t>Intercompany payables forgiven</t>
  </si>
  <si>
    <t>Carrying value of assets sold</t>
  </si>
  <si>
    <t>Intercompany receivables forgiven</t>
  </si>
  <si>
    <t>Investment in LEF</t>
  </si>
  <si>
    <t>Net gain on sale of subsidiaries</t>
  </si>
  <si>
    <t>Property and Equipment (Details Narrative) - USD ($)</t>
  </si>
  <si>
    <t>Depreciation and amortization expense</t>
  </si>
  <si>
    <t>Property and Equipment - Summary of Property and Equipment (Details) - USD ($)</t>
  </si>
  <si>
    <t>Software</t>
  </si>
  <si>
    <t>Computers and equipment</t>
  </si>
  <si>
    <t>Furniture</t>
  </si>
  <si>
    <t>Leasehold improvements</t>
  </si>
  <si>
    <t>Property plant and equipment gross</t>
  </si>
  <si>
    <t>Accumulated depreciation and amortization</t>
  </si>
  <si>
    <t>Property and equipment, net</t>
  </si>
  <si>
    <t>Related Party Transactions (Details Narrative) - USD ($)</t>
  </si>
  <si>
    <t>Accounts receivable</t>
  </si>
  <si>
    <t>Royalty expense</t>
  </si>
  <si>
    <t>Ownership percentage</t>
  </si>
  <si>
    <t>12.20%</t>
  </si>
  <si>
    <t>Commitments and Contingencies (Details Narrative)</t>
  </si>
  <si>
    <t>Apr. 27, 2016USD ($)</t>
  </si>
  <si>
    <t>Subleasing arrangements, renewal term</t>
  </si>
  <si>
    <t>2 years</t>
  </si>
  <si>
    <t>Sublease payment per month</t>
  </si>
  <si>
    <t>Commitments and Contingencies - Schedule of Future Lease Payments (Details)</t>
  </si>
  <si>
    <t>Sep. 30, 2016USD ($)</t>
  </si>
  <si>
    <t>Promissory Notes (Details Narrative) - USD ($)</t>
  </si>
  <si>
    <t>Notes outstanding</t>
  </si>
  <si>
    <t>Promissory Note [Member]</t>
  </si>
  <si>
    <t>Note face value</t>
  </si>
  <si>
    <t>Monthly principal payment</t>
  </si>
  <si>
    <t>Notes interest rate percentage</t>
  </si>
  <si>
    <t>Accrued interest</t>
  </si>
  <si>
    <t>Conversion of stock, shares converted for promissory note</t>
  </si>
  <si>
    <t>Stockholders' Equity (Details Narrative)</t>
  </si>
  <si>
    <t>Sep. 15, 2016shares</t>
  </si>
  <si>
    <t>Common stock purchased and retired</t>
  </si>
  <si>
    <t>Income Taxes (Details Narrative) - USD ($)</t>
  </si>
  <si>
    <t>Estimated blended tax rate</t>
  </si>
  <si>
    <t>38.25%</t>
  </si>
  <si>
    <t>35.00%</t>
  </si>
  <si>
    <t>Provision for income taxes</t>
  </si>
  <si>
    <t>Income Taxes - Schedule of Components of Income Tax Expense (Benefit) (Details) - USD ($)</t>
  </si>
  <si>
    <t>U.S. Federal</t>
  </si>
  <si>
    <t>U.S. State</t>
  </si>
  <si>
    <t>Deferred</t>
  </si>
  <si>
    <t>Total benefit (provision) for income taxes</t>
  </si>
  <si>
    <t>Subsequent Event (Details Narrative) - Software Maintenance Agreement [Member] - Subsequent Event [Member]</t>
  </si>
  <si>
    <t>Oct. 13, 2016shares</t>
  </si>
  <si>
    <t>Maintenance agreement, term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02453</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32299576</v>
      </c>
    </row>
    <row spans="1:3" r="12">
      <c s="4" r="A12" t="s">
        <v>19</v>
      </c>
      <c s="4" r="B12" t="s">
        <v>20</v>
      </c>
    </row>
    <row spans="1:3" r="13">
      <c s="4" r="A13" t="s">
        <v>21</v>
      </c>
      <c s="5" r="B13" t="s">
        <v>22</v>
      </c>
    </row>
    <row spans="1:3" r="14">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3"/>
    <col customWidth="1" max="2" min="2" width="80"/>
  </cols>
  <sheetData>
    <row spans="1:2" r="1">
      <c s="1" r="A1" t="s">
        <v>150</v>
      </c>
      <c s="2" r="B1" t="s">
        <v>1</v>
      </c>
    </row>
    <row spans="1:2" r="2">
      <c s="2" r="B2" t="s">
        <v>2</v>
      </c>
    </row>
    <row spans="1:2" r="3">
      <c s="3" r="A3" t="s">
        <v>122</v>
      </c>
    </row>
    <row spans="1:2" r="4">
      <c s="4" r="A4" t="s">
        <v>151</v>
      </c>
      <c s="4" r="B4" t="s">
        <v>152</v>
      </c>
    </row>
    <row spans="1:2" r="5">
      <c s="4" r="A5" t="s">
        <v>153</v>
      </c>
      <c s="4" r="B5" t="s">
        <v>154</v>
      </c>
    </row>
    <row spans="1:2" r="6">
      <c s="4" r="A6" t="s">
        <v>155</v>
      </c>
      <c s="4" r="B6" t="s">
        <v>156</v>
      </c>
    </row>
    <row spans="1:2" r="7">
      <c s="4" r="A7" t="s">
        <v>126</v>
      </c>
      <c s="4" r="B7" t="s">
        <v>157</v>
      </c>
    </row>
    <row spans="1:2" r="8">
      <c s="4" r="A8" t="s">
        <v>158</v>
      </c>
      <c s="4" r="B8" t="s">
        <v>159</v>
      </c>
    </row>
    <row spans="1:2" r="9">
      <c s="4" r="A9" t="s">
        <v>160</v>
      </c>
      <c s="4" r="B9" t="s">
        <v>161</v>
      </c>
    </row>
    <row spans="1:2" r="10">
      <c s="4" r="A10" t="s">
        <v>162</v>
      </c>
      <c s="4" r="B10" t="s">
        <v>163</v>
      </c>
    </row>
    <row spans="1:2" r="11">
      <c s="4" r="A11" t="s">
        <v>164</v>
      </c>
      <c s="4" r="B11" t="s">
        <v>165</v>
      </c>
    </row>
    <row spans="1:2" r="12">
      <c s="4" r="A12" t="s">
        <v>30</v>
      </c>
      <c s="4" r="B12" t="s">
        <v>166</v>
      </c>
    </row>
    <row spans="1:2" r="13">
      <c s="4" r="A13" t="s">
        <v>34</v>
      </c>
      <c s="4" r="B13" t="s">
        <v>167</v>
      </c>
    </row>
    <row spans="1:2" r="14">
      <c s="4" r="A14" t="s">
        <v>168</v>
      </c>
      <c s="4" r="B14" t="s">
        <v>169</v>
      </c>
    </row>
    <row spans="1:2" r="15">
      <c s="4" r="A15" t="s">
        <v>170</v>
      </c>
      <c s="4" r="B15" t="s">
        <v>171</v>
      </c>
    </row>
    <row spans="1:2" r="16">
      <c s="4" r="A16" t="s">
        <v>172</v>
      </c>
      <c s="4" r="B16" t="s">
        <v>173</v>
      </c>
    </row>
    <row spans="1:2" r="17">
      <c s="4" r="A17" t="s">
        <v>174</v>
      </c>
      <c s="4" r="B17" t="s">
        <v>175</v>
      </c>
    </row>
    <row spans="1:2" r="18">
      <c s="4" r="A18" t="s">
        <v>144</v>
      </c>
      <c s="4" r="B18" t="s">
        <v>176</v>
      </c>
    </row>
    <row spans="1:2" r="19">
      <c s="4" r="A19" t="s">
        <v>177</v>
      </c>
      <c s="4" r="B19" t="s">
        <v>178</v>
      </c>
    </row>
    <row spans="1:2" r="20">
      <c s="4" r="A20" t="s">
        <v>179</v>
      </c>
      <c s="4" r="B20" t="s">
        <v>180</v>
      </c>
    </row>
    <row spans="1:2" r="21">
      <c s="4" r="A21" t="s">
        <v>181</v>
      </c>
      <c s="4" r="B21"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183</v>
      </c>
      <c s="2" r="B1" t="s">
        <v>1</v>
      </c>
    </row>
    <row spans="1:2" r="2">
      <c s="2" r="B2" t="s">
        <v>2</v>
      </c>
    </row>
    <row spans="1:2" r="3">
      <c s="3" r="A3" t="s">
        <v>122</v>
      </c>
    </row>
    <row spans="1:2" r="4">
      <c s="4" r="A4" t="s">
        <v>184</v>
      </c>
      <c s="4" r="B4" t="s">
        <v>185</v>
      </c>
    </row>
    <row spans="1:2" r="5">
      <c s="4" r="A5" t="s">
        <v>186</v>
      </c>
      <c s="4" r="B5"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188</v>
      </c>
      <c s="2" r="B1" t="s">
        <v>1</v>
      </c>
    </row>
    <row spans="1:2" r="2">
      <c s="2" r="B2" t="s">
        <v>2</v>
      </c>
    </row>
    <row spans="1:2" r="3">
      <c s="3" r="A3" t="s">
        <v>127</v>
      </c>
    </row>
    <row spans="1:2" r="4">
      <c s="4" r="A4" t="s">
        <v>189</v>
      </c>
      <c s="4" r="B4" t="s">
        <v>190</v>
      </c>
    </row>
    <row spans="1:2" r="5">
      <c s="4" r="A5" t="s">
        <v>191</v>
      </c>
      <c s="4" r="B5"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3</v>
      </c>
      <c s="2" r="B1" t="s">
        <v>1</v>
      </c>
    </row>
    <row spans="1:2" r="2">
      <c s="2" r="B2" t="s">
        <v>2</v>
      </c>
    </row>
    <row spans="1:2" r="3">
      <c s="3" r="A3" t="s">
        <v>130</v>
      </c>
    </row>
    <row spans="1:2" r="4">
      <c s="4" r="A4" t="s">
        <v>194</v>
      </c>
      <c s="4" r="B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45110</v>
      </c>
      <c s="7" r="C3" t="n">
        <v>449675</v>
      </c>
    </row>
    <row spans="1:3" r="4">
      <c s="4" r="A4" t="s">
        <v>28</v>
      </c>
      <c s="6" r="B4" t="n">
        <v>69284</v>
      </c>
      <c s="6" r="C4" t="n">
        <v>64940</v>
      </c>
    </row>
    <row spans="1:3" r="5">
      <c s="4" r="A5" t="s">
        <v>29</v>
      </c>
      <c s="6" r="B5" t="n">
        <v>405527</v>
      </c>
      <c s="6" r="C5" t="n">
        <v>88577</v>
      </c>
    </row>
    <row spans="1:3" r="6">
      <c s="4" r="A6" t="s">
        <v>30</v>
      </c>
      <c s="6" r="B6" t="n">
        <v>2410377</v>
      </c>
      <c s="6" r="C6" t="n">
        <v>1767832</v>
      </c>
    </row>
    <row spans="1:3" r="7">
      <c s="4" r="A7" t="s">
        <v>31</v>
      </c>
      <c s="4" r="B7" t="s">
        <v>32</v>
      </c>
      <c s="6" r="C7" t="n">
        <v>31250</v>
      </c>
    </row>
    <row spans="1:3" r="8">
      <c s="4" r="A8" t="s">
        <v>33</v>
      </c>
      <c s="6" r="B8" t="n">
        <v>57460</v>
      </c>
      <c s="6" r="C8" t="n">
        <v>52234</v>
      </c>
    </row>
    <row spans="1:3" r="9">
      <c s="4" r="A9" t="s">
        <v>34</v>
      </c>
      <c s="6" r="B9" t="n">
        <v>168398</v>
      </c>
      <c s="6" r="C9" t="n">
        <v>17780</v>
      </c>
    </row>
    <row spans="1:3" r="10">
      <c s="4" r="A10" t="s">
        <v>35</v>
      </c>
      <c s="6" r="B10" t="n">
        <v>3256156</v>
      </c>
      <c s="6" r="C10" t="n">
        <v>2472288</v>
      </c>
    </row>
    <row spans="1:3" r="11">
      <c s="4" r="A11" t="s">
        <v>36</v>
      </c>
      <c s="6" r="B11" t="n">
        <v>259569</v>
      </c>
      <c s="6" r="C11" t="n">
        <v>307156</v>
      </c>
    </row>
    <row spans="1:3" r="12">
      <c s="4" r="A12" t="s">
        <v>37</v>
      </c>
      <c s="6" r="B12" t="n">
        <v>1117024</v>
      </c>
      <c s="6" r="C12" t="n">
        <v>1879111</v>
      </c>
    </row>
    <row spans="1:3" r="13">
      <c s="4" r="A13" t="s">
        <v>38</v>
      </c>
      <c s="6" r="B13" t="n">
        <v>4632749</v>
      </c>
      <c s="6" r="C13" t="n">
        <v>4658555</v>
      </c>
    </row>
    <row spans="1:3" r="14">
      <c s="3" r="A14" t="s">
        <v>39</v>
      </c>
    </row>
    <row spans="1:3" r="15">
      <c s="4" r="A15" t="s">
        <v>40</v>
      </c>
      <c s="6" r="B15" t="n">
        <v>647169</v>
      </c>
      <c s="6" r="C15" t="n">
        <v>483155</v>
      </c>
    </row>
    <row spans="1:3" r="16">
      <c s="4" r="A16" t="s">
        <v>41</v>
      </c>
      <c s="6" r="B16" t="n">
        <v>282040</v>
      </c>
      <c s="6" r="C16" t="n">
        <v>345376</v>
      </c>
    </row>
    <row spans="1:3" r="17">
      <c s="4" r="A17" t="s">
        <v>42</v>
      </c>
      <c s="6" r="B17" t="n">
        <v>55727</v>
      </c>
      <c s="6" r="C17" t="n">
        <v>21903</v>
      </c>
    </row>
    <row spans="1:3" r="18">
      <c s="4" r="A18" t="s">
        <v>43</v>
      </c>
      <c s="6" r="B18" t="n">
        <v>984936</v>
      </c>
      <c s="6" r="C18" t="n">
        <v>850434</v>
      </c>
    </row>
    <row spans="1:3" r="19">
      <c s="4" r="A19" t="s">
        <v>44</v>
      </c>
      <c s="6" r="B19" t="n">
        <v>984936</v>
      </c>
      <c s="6" r="C19" t="n">
        <v>850434</v>
      </c>
    </row>
    <row spans="1:3" r="20">
      <c s="3" r="A20" t="s">
        <v>45</v>
      </c>
    </row>
    <row spans="1:3" r="21">
      <c s="4" r="A21" t="s">
        <v>46</v>
      </c>
      <c s="4" r="B21" t="s">
        <v>32</v>
      </c>
      <c s="4" r="C21" t="s">
        <v>32</v>
      </c>
    </row>
    <row spans="1:3" r="22">
      <c s="4" r="A22" t="s">
        <v>47</v>
      </c>
      <c s="6" r="B22" t="n">
        <v>32300</v>
      </c>
      <c s="6" r="C22" t="n">
        <v>32600</v>
      </c>
    </row>
    <row spans="1:3" r="23">
      <c s="4" r="A23" t="s">
        <v>48</v>
      </c>
      <c s="6" r="B23" t="n">
        <v>18078097</v>
      </c>
      <c s="6" r="C23" t="n">
        <v>18135737</v>
      </c>
    </row>
    <row spans="1:3" r="24">
      <c s="4" r="A24" t="s">
        <v>49</v>
      </c>
      <c s="6" r="B24" t="n">
        <v>-14462584</v>
      </c>
      <c s="6" r="C24" t="n">
        <v>-14360216</v>
      </c>
    </row>
    <row spans="1:3" r="25">
      <c s="4" r="A25" t="s">
        <v>50</v>
      </c>
      <c s="6" r="B25" t="n">
        <v>3647813</v>
      </c>
      <c s="6" r="C25" t="n">
        <v>3808121</v>
      </c>
    </row>
    <row spans="1:3" r="26">
      <c s="4" r="A26" t="s">
        <v>51</v>
      </c>
      <c s="7" r="B26" t="n">
        <v>4632749</v>
      </c>
      <c s="7" r="C26" t="n">
        <v>46585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6</v>
      </c>
      <c s="2" r="B1" t="s">
        <v>1</v>
      </c>
    </row>
    <row spans="1:2" r="2">
      <c s="2" r="B2" t="s">
        <v>2</v>
      </c>
    </row>
    <row spans="1:2" r="3">
      <c s="3" r="A3" t="s">
        <v>136</v>
      </c>
    </row>
    <row spans="1:2" r="4">
      <c s="4" r="A4" t="s">
        <v>197</v>
      </c>
      <c s="4" r="B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99</v>
      </c>
      <c s="2" r="B1" t="s">
        <v>1</v>
      </c>
    </row>
    <row spans="1:2" r="2">
      <c s="2" r="B2" t="s">
        <v>2</v>
      </c>
    </row>
    <row spans="1:2" r="3">
      <c s="3" r="A3" t="s">
        <v>145</v>
      </c>
    </row>
    <row spans="1:2" r="4">
      <c s="4" r="A4" t="s">
        <v>200</v>
      </c>
      <c s="4" r="B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N5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3"/>
    <col customWidth="1" max="6" min="6" width="80"/>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s>
  <sheetData>
    <row spans="1:14" r="1">
      <c s="1" r="A1" t="s">
        <v>202</v>
      </c>
      <c s="2" r="B1" t="s">
        <v>203</v>
      </c>
      <c s="2" r="C1" t="s">
        <v>64</v>
      </c>
      <c s="2" r="D1" t="s">
        <v>204</v>
      </c>
      <c s="2" r="E1" t="s">
        <v>205</v>
      </c>
      <c s="2" r="F1" t="s">
        <v>206</v>
      </c>
      <c s="2" r="G1" t="s">
        <v>207</v>
      </c>
      <c s="2" r="H1" t="s">
        <v>208</v>
      </c>
      <c s="2" r="I1" t="s">
        <v>209</v>
      </c>
      <c s="2" r="J1" t="s">
        <v>210</v>
      </c>
      <c s="2" r="K1" t="s">
        <v>211</v>
      </c>
      <c s="2" r="L1" t="s">
        <v>2</v>
      </c>
      <c s="2" r="M1" t="s">
        <v>25</v>
      </c>
      <c s="2" r="N1" t="s">
        <v>212</v>
      </c>
    </row>
    <row spans="1:14" r="2">
      <c s="4" r="A2" t="s">
        <v>213</v>
      </c>
      <c s="7" r="L2" t="n">
        <v>32300</v>
      </c>
      <c s="7" r="M2" t="n">
        <v>32600</v>
      </c>
    </row>
    <row spans="1:14" r="3">
      <c s="4" r="A3" t="s">
        <v>214</v>
      </c>
    </row>
    <row spans="1:14" r="4">
      <c s="4" r="A4" t="s">
        <v>215</v>
      </c>
      <c s="7" r="H4" t="n">
        <v>350000</v>
      </c>
    </row>
    <row spans="1:14" r="5">
      <c s="4" r="A5" t="s">
        <v>216</v>
      </c>
    </row>
    <row spans="1:14" r="6">
      <c s="4" r="A6" t="s">
        <v>215</v>
      </c>
      <c s="7" r="H6" t="n">
        <v>150000</v>
      </c>
    </row>
    <row spans="1:14" r="7">
      <c s="4" r="A7" t="s">
        <v>217</v>
      </c>
    </row>
    <row spans="1:14" r="8">
      <c s="4" r="A8" t="s">
        <v>218</v>
      </c>
      <c s="6" r="L8" t="n">
        <v>3000000</v>
      </c>
    </row>
    <row spans="1:14" r="9">
      <c s="4" r="A9" t="s">
        <v>219</v>
      </c>
    </row>
    <row spans="1:14" r="10">
      <c s="4" r="A10" t="s">
        <v>220</v>
      </c>
      <c s="6" r="F10" t="n">
        <v>10000000</v>
      </c>
    </row>
    <row spans="1:14" r="11">
      <c s="4" r="A11" t="s">
        <v>221</v>
      </c>
      <c s="9" r="F11" t="n">
        <v>0.05</v>
      </c>
    </row>
    <row spans="1:14" r="12">
      <c s="4" r="A12" t="s">
        <v>215</v>
      </c>
      <c s="7" r="F12" t="n">
        <v>500000</v>
      </c>
    </row>
    <row spans="1:14" r="13">
      <c s="4" r="A13" t="s">
        <v>222</v>
      </c>
      <c s="4" r="F13" t="s">
        <v>223</v>
      </c>
    </row>
    <row spans="1:14" r="14">
      <c s="4" r="A14" t="s">
        <v>224</v>
      </c>
    </row>
    <row spans="1:14" r="15">
      <c s="4" r="A15" t="s">
        <v>225</v>
      </c>
      <c s="7" r="E15" t="n">
        <v>10000</v>
      </c>
    </row>
    <row spans="1:14" r="16">
      <c s="4" r="A16" t="s">
        <v>226</v>
      </c>
    </row>
    <row spans="1:14" r="17">
      <c s="4" r="A17" t="s">
        <v>227</v>
      </c>
      <c s="6" r="K17" t="n">
        <v>7500000</v>
      </c>
    </row>
    <row spans="1:14" r="18">
      <c s="4" r="A18" t="s">
        <v>228</v>
      </c>
      <c s="4" r="J18" t="s">
        <v>229</v>
      </c>
      <c s="4" r="K18" t="s">
        <v>230</v>
      </c>
    </row>
    <row spans="1:14" r="19">
      <c s="4" r="A19" t="s">
        <v>231</v>
      </c>
      <c s="6" r="J19" t="n">
        <v>390000</v>
      </c>
    </row>
    <row spans="1:14" r="20">
      <c s="4" r="A20" t="s">
        <v>232</v>
      </c>
    </row>
    <row spans="1:14" r="21">
      <c s="4" r="A21" t="s">
        <v>233</v>
      </c>
      <c s="6" r="K21" t="n">
        <v>7873750</v>
      </c>
    </row>
    <row spans="1:14" r="22">
      <c s="4" r="A22" t="s">
        <v>234</v>
      </c>
    </row>
    <row spans="1:14" r="23">
      <c s="4" r="A23" t="s">
        <v>228</v>
      </c>
      <c s="4" r="I23" t="s">
        <v>235</v>
      </c>
    </row>
    <row spans="1:14" r="24">
      <c s="4" r="A24" t="s">
        <v>231</v>
      </c>
      <c s="6" r="I24" t="n">
        <v>4585000</v>
      </c>
    </row>
    <row spans="1:14" r="25">
      <c s="4" r="A25" t="s">
        <v>236</v>
      </c>
    </row>
    <row spans="1:14" r="26">
      <c s="4" r="A26" t="s">
        <v>231</v>
      </c>
      <c s="6" r="E26" t="n">
        <v>650000</v>
      </c>
    </row>
    <row spans="1:14" r="27">
      <c s="4" r="A27" t="s">
        <v>237</v>
      </c>
      <c s="7" r="E27" t="n">
        <v>422500</v>
      </c>
    </row>
    <row spans="1:14" r="28">
      <c s="4" r="A28" t="s">
        <v>238</v>
      </c>
      <c s="7" r="C28" t="n">
        <v>15375</v>
      </c>
      <c s="6" r="E28" t="n">
        <v>25000</v>
      </c>
    </row>
    <row spans="1:14" r="29">
      <c s="4" r="A29" t="s">
        <v>239</v>
      </c>
      <c s="7" r="B29" t="n">
        <v>60000</v>
      </c>
      <c s="6" r="C29" t="n">
        <v>30000</v>
      </c>
    </row>
    <row spans="1:14" r="30">
      <c s="4" r="A30" t="s">
        <v>240</v>
      </c>
      <c s="6" r="B30" t="n">
        <v>5000</v>
      </c>
      <c s="7" r="C30" t="n">
        <v>2500</v>
      </c>
    </row>
    <row spans="1:14" r="31">
      <c s="4" r="A31" t="s">
        <v>241</v>
      </c>
      <c s="7" r="B31" t="n">
        <v>57940</v>
      </c>
    </row>
    <row spans="1:14" r="32">
      <c s="4" r="A32" t="s">
        <v>242</v>
      </c>
    </row>
    <row spans="1:14" r="33">
      <c s="4" r="A33" t="s">
        <v>243</v>
      </c>
      <c s="6" r="E33" t="n">
        <v>6665</v>
      </c>
    </row>
    <row spans="1:14" r="34">
      <c s="4" r="A34" t="s">
        <v>244</v>
      </c>
      <c s="6" r="E34" t="n">
        <v>1033</v>
      </c>
    </row>
    <row spans="1:14" r="35">
      <c s="4" r="A35" t="s">
        <v>245</v>
      </c>
      <c s="6" r="E35" t="n">
        <v>10000</v>
      </c>
    </row>
    <row spans="1:14" r="36">
      <c s="4" r="A36" t="s">
        <v>246</v>
      </c>
      <c s="6" r="E36" t="n">
        <v>1500</v>
      </c>
    </row>
    <row spans="1:14" r="37">
      <c s="4" r="A37" t="s">
        <v>238</v>
      </c>
      <c s="7" r="E37" t="n">
        <v>25000</v>
      </c>
    </row>
    <row spans="1:14" r="38">
      <c s="4" r="A38" t="s">
        <v>247</v>
      </c>
    </row>
    <row spans="1:14" r="39">
      <c s="4" r="A39" t="s">
        <v>248</v>
      </c>
      <c s="6" r="B39" t="n">
        <v>300000</v>
      </c>
    </row>
    <row spans="1:14" r="40">
      <c s="4" r="A40" t="s">
        <v>239</v>
      </c>
      <c s="7" r="B40" t="n">
        <v>60000</v>
      </c>
    </row>
    <row spans="1:14" r="41">
      <c s="4" r="A41" t="s">
        <v>240</v>
      </c>
      <c s="7" r="B41" t="n">
        <v>5000</v>
      </c>
    </row>
    <row spans="1:14" r="42">
      <c s="4" r="A42" t="s">
        <v>249</v>
      </c>
      <c s="4" r="B42" t="s">
        <v>250</v>
      </c>
    </row>
    <row spans="1:14" r="43">
      <c s="4" r="A43" t="s">
        <v>241</v>
      </c>
      <c s="7" r="B43" t="n">
        <v>57940</v>
      </c>
    </row>
    <row spans="1:14" r="44">
      <c s="4" r="A44" t="s">
        <v>251</v>
      </c>
    </row>
    <row spans="1:14" r="45">
      <c s="4" r="A45" t="s">
        <v>252</v>
      </c>
      <c s="4" r="N45" t="s">
        <v>253</v>
      </c>
    </row>
    <row spans="1:14" r="46">
      <c s="4" r="A46" t="s">
        <v>254</v>
      </c>
      <c s="4" r="D46" t="s">
        <v>255</v>
      </c>
    </row>
    <row spans="1:14" r="47">
      <c s="4" r="A47" t="s">
        <v>256</v>
      </c>
    </row>
    <row spans="1:14" r="48">
      <c s="4" r="A48" t="s">
        <v>254</v>
      </c>
      <c s="4" r="D48" t="s">
        <v>255</v>
      </c>
    </row>
    <row spans="1:14" r="49">
      <c s="4" r="A49" t="s">
        <v>220</v>
      </c>
      <c s="6" r="D49" t="n">
        <v>4000000</v>
      </c>
    </row>
    <row spans="1:14" r="50">
      <c s="4" r="A50" t="s">
        <v>213</v>
      </c>
      <c s="7" r="D50" t="n">
        <v>2200000</v>
      </c>
    </row>
    <row spans="1:14" r="51">
      <c s="4" r="A51" t="s">
        <v>257</v>
      </c>
    </row>
    <row spans="1:14" r="52">
      <c s="4" r="A52" t="s">
        <v>220</v>
      </c>
      <c s="6" r="G52" t="n">
        <v>1000000</v>
      </c>
    </row>
    <row spans="1:14" r="53">
      <c s="4" r="A53" t="s">
        <v>221</v>
      </c>
      <c s="9" r="G53" t="n">
        <v>0.05</v>
      </c>
    </row>
    <row spans="1:14" r="54">
      <c s="4" r="A54" t="s">
        <v>215</v>
      </c>
      <c s="7" r="F54" t="n">
        <v>50000</v>
      </c>
    </row>
    <row spans="1:14" r="55">
      <c s="4" r="A55" t="s">
        <v>258</v>
      </c>
    </row>
    <row spans="1:14" r="56">
      <c s="4" r="A56" t="s">
        <v>220</v>
      </c>
      <c s="6" r="H56" t="n">
        <v>10000000</v>
      </c>
    </row>
    <row spans="1:14" r="57">
      <c s="4" r="A57" t="s">
        <v>213</v>
      </c>
      <c s="7" r="H57" t="n">
        <v>350000</v>
      </c>
    </row>
    <row spans="1:14" r="58">
      <c s="4" r="A58" t="s">
        <v>221</v>
      </c>
      <c s="9" r="H58" t="n">
        <v>0.0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73"/>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spans="1:9" r="1">
      <c s="1" r="A1" t="s">
        <v>259</v>
      </c>
      <c s="2" r="B1" t="s">
        <v>204</v>
      </c>
      <c s="2" r="C1" t="s">
        <v>208</v>
      </c>
      <c s="2" r="D1" t="s">
        <v>2</v>
      </c>
      <c s="2" r="E1" t="s">
        <v>64</v>
      </c>
      <c s="2" r="F1" t="s">
        <v>2</v>
      </c>
      <c s="2" r="G1" t="s">
        <v>64</v>
      </c>
      <c s="2" r="H1" t="s">
        <v>25</v>
      </c>
      <c s="2" r="I1" t="s">
        <v>212</v>
      </c>
    </row>
    <row spans="1:9" r="2">
      <c s="4" r="A2" t="s">
        <v>260</v>
      </c>
      <c s="7" r="D2" t="n">
        <v>250000</v>
      </c>
      <c s="7" r="F2" t="n">
        <v>250000</v>
      </c>
    </row>
    <row spans="1:9" r="3">
      <c s="4" r="A3" t="s">
        <v>261</v>
      </c>
      <c s="6" r="D3" t="n">
        <v>0</v>
      </c>
      <c s="6" r="F3" t="n">
        <v>0</v>
      </c>
      <c s="7" r="H3" t="n">
        <v>0</v>
      </c>
    </row>
    <row spans="1:9" r="4">
      <c s="4" r="A4" t="s">
        <v>213</v>
      </c>
      <c s="6" r="D4" t="n">
        <v>32300</v>
      </c>
      <c s="6" r="F4" t="n">
        <v>32300</v>
      </c>
      <c s="7" r="H4" t="n">
        <v>32600</v>
      </c>
    </row>
    <row spans="1:9" r="5">
      <c s="4" r="A5" t="s">
        <v>262</v>
      </c>
      <c s="6" r="D5" t="n">
        <v>289125</v>
      </c>
      <c s="7" r="E5" t="n">
        <v>346829</v>
      </c>
      <c s="6" r="F5" t="n">
        <v>1016116</v>
      </c>
      <c s="7" r="G5" t="n">
        <v>941040</v>
      </c>
    </row>
    <row spans="1:9" r="6">
      <c s="4" r="A6" t="s">
        <v>263</v>
      </c>
      <c s="7" r="D6" t="n">
        <v>216844</v>
      </c>
      <c s="7" r="F6" t="n">
        <v>762087</v>
      </c>
    </row>
    <row spans="1:9" r="7">
      <c s="4" r="A7" t="s">
        <v>264</v>
      </c>
    </row>
    <row spans="1:9" r="8">
      <c s="4" r="A8" t="s">
        <v>265</v>
      </c>
      <c s="4" r="C8" t="s">
        <v>266</v>
      </c>
    </row>
    <row spans="1:9" r="9">
      <c s="4" r="A9" t="s">
        <v>267</v>
      </c>
    </row>
    <row spans="1:9" r="10">
      <c s="4" r="A10" t="s">
        <v>252</v>
      </c>
      <c s="4" r="D10" t="s">
        <v>253</v>
      </c>
      <c s="4" r="F10" t="s">
        <v>253</v>
      </c>
    </row>
    <row spans="1:9" r="11">
      <c s="4" r="A11" t="s">
        <v>268</v>
      </c>
    </row>
    <row spans="1:9" r="12">
      <c s="4" r="A12" t="s">
        <v>252</v>
      </c>
      <c s="4" r="D12" t="s">
        <v>255</v>
      </c>
      <c s="4" r="F12" t="s">
        <v>255</v>
      </c>
    </row>
    <row spans="1:9" r="13">
      <c s="4" r="A13" t="s">
        <v>251</v>
      </c>
    </row>
    <row spans="1:9" r="14">
      <c s="4" r="A14" t="s">
        <v>254</v>
      </c>
      <c s="4" r="B14" t="s">
        <v>255</v>
      </c>
    </row>
    <row spans="1:9" r="15">
      <c s="4" r="A15" t="s">
        <v>252</v>
      </c>
      <c s="4" r="I15" t="s">
        <v>253</v>
      </c>
    </row>
    <row spans="1:9" r="16">
      <c s="4" r="A16" t="s">
        <v>256</v>
      </c>
    </row>
    <row spans="1:9" r="17">
      <c s="4" r="A17" t="s">
        <v>220</v>
      </c>
      <c s="6" r="B17" t="n">
        <v>4000000</v>
      </c>
    </row>
    <row spans="1:9" r="18">
      <c s="4" r="A18" t="s">
        <v>213</v>
      </c>
      <c s="7" r="B18" t="n">
        <v>2200000</v>
      </c>
    </row>
    <row spans="1:9" r="19">
      <c s="4" r="A19" t="s">
        <v>254</v>
      </c>
      <c s="4" r="B19" t="s">
        <v>255</v>
      </c>
    </row>
    <row spans="1:9" r="20">
      <c s="4" r="A20" t="s">
        <v>262</v>
      </c>
      <c s="7" r="B20" t="n">
        <v>22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9</v>
      </c>
      <c s="2" r="B1" t="s">
        <v>2</v>
      </c>
      <c s="2" r="C1" t="s">
        <v>25</v>
      </c>
    </row>
    <row spans="1:3" r="2">
      <c s="3" r="A2" t="s">
        <v>122</v>
      </c>
    </row>
    <row spans="1:3" r="3">
      <c s="4" r="A3" t="s">
        <v>270</v>
      </c>
      <c s="7" r="B3" t="n">
        <v>144932</v>
      </c>
      <c s="4" r="C3" t="s">
        <v>32</v>
      </c>
    </row>
    <row spans="1:3" r="4">
      <c s="4" r="A4" t="s">
        <v>271</v>
      </c>
      <c s="6" r="B4" t="n">
        <v>23466</v>
      </c>
      <c s="6" r="C4" t="n">
        <v>17780</v>
      </c>
    </row>
    <row spans="1:3" r="5">
      <c s="4" r="A5" t="s">
        <v>272</v>
      </c>
      <c s="7" r="B5" t="n">
        <v>168398</v>
      </c>
      <c s="7" r="C5" t="n">
        <v>1778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8"/>
  </cols>
  <sheetData>
    <row spans="1:2" r="1">
      <c s="1" r="A1" t="s">
        <v>273</v>
      </c>
      <c s="2" r="B1" t="s">
        <v>1</v>
      </c>
    </row>
    <row spans="1:2" r="2">
      <c s="2" r="B2" t="s">
        <v>2</v>
      </c>
    </row>
    <row spans="1:2" r="3">
      <c s="4" r="A3" t="s">
        <v>274</v>
      </c>
    </row>
    <row spans="1:2" r="4">
      <c s="4" r="A4" t="s">
        <v>275</v>
      </c>
      <c s="4" r="B4" t="s">
        <v>266</v>
      </c>
    </row>
    <row spans="1:2" r="5">
      <c s="4" r="A5" t="s">
        <v>276</v>
      </c>
    </row>
    <row spans="1:2" r="6">
      <c s="4" r="A6" t="s">
        <v>275</v>
      </c>
      <c s="4" r="B6" t="s">
        <v>277</v>
      </c>
    </row>
    <row spans="1:2" r="7">
      <c s="4" r="A7" t="s">
        <v>278</v>
      </c>
    </row>
    <row spans="1:2" r="8">
      <c s="4" r="A8" t="s">
        <v>275</v>
      </c>
      <c s="4" r="B8" t="s">
        <v>266</v>
      </c>
    </row>
    <row spans="1:2" r="9">
      <c s="4" r="A9" t="s">
        <v>279</v>
      </c>
    </row>
    <row spans="1:2" r="10">
      <c s="4" r="A10" t="s">
        <v>275</v>
      </c>
      <c s="4" r="B10"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19"/>
  </cols>
  <sheetData>
    <row spans="1:2" r="1">
      <c s="1" r="A1" t="s">
        <v>281</v>
      </c>
      <c s="2" r="B1" t="s">
        <v>282</v>
      </c>
    </row>
    <row spans="1:2" r="2">
      <c s="4" r="A2" t="s">
        <v>236</v>
      </c>
    </row>
    <row spans="1:2" r="3">
      <c s="4" r="A3" t="s">
        <v>231</v>
      </c>
      <c s="6" r="B3" t="n">
        <v>65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83</v>
      </c>
      <c s="2" r="B1" t="s">
        <v>63</v>
      </c>
      <c s="2" r="C1" t="s">
        <v>1</v>
      </c>
    </row>
    <row spans="1:3" r="2">
      <c s="2" r="B2" t="s">
        <v>2</v>
      </c>
      <c s="2" r="C2" t="s">
        <v>2</v>
      </c>
    </row>
    <row spans="1:3" r="3">
      <c s="3" r="A3" t="s">
        <v>127</v>
      </c>
    </row>
    <row spans="1:3" r="4">
      <c s="4" r="A4" t="s">
        <v>284</v>
      </c>
      <c s="4" r="B4" t="s">
        <v>32</v>
      </c>
      <c s="7" r="C4" t="n">
        <v>60955</v>
      </c>
    </row>
    <row spans="1:3" r="5">
      <c s="4" r="A5" t="s">
        <v>285</v>
      </c>
      <c s="4" r="B5" t="s">
        <v>32</v>
      </c>
      <c s="6" r="C5" t="n">
        <v>-5568</v>
      </c>
    </row>
    <row spans="1:3" r="6">
      <c s="4" r="A6" t="s">
        <v>286</v>
      </c>
      <c s="4" r="B6" t="s">
        <v>32</v>
      </c>
      <c s="6" r="C6" t="n">
        <v>-15464</v>
      </c>
    </row>
    <row spans="1:3" r="7">
      <c s="4" r="A7" t="s">
        <v>71</v>
      </c>
      <c s="4" r="B7" t="s">
        <v>32</v>
      </c>
      <c s="6" r="C7" t="n">
        <v>-37835</v>
      </c>
    </row>
    <row spans="1:3" r="8">
      <c s="4" r="A8" t="s">
        <v>287</v>
      </c>
      <c s="4" r="B8" t="s">
        <v>32</v>
      </c>
      <c s="6" r="C8" t="n">
        <v>-66892</v>
      </c>
    </row>
    <row spans="1:3" r="9">
      <c s="4" r="A9" t="s">
        <v>79</v>
      </c>
      <c s="4" r="B9" t="s">
        <v>32</v>
      </c>
      <c s="6" r="C9" t="n">
        <v>-31800</v>
      </c>
    </row>
    <row spans="1:3" r="10">
      <c s="4" r="A10" t="s">
        <v>84</v>
      </c>
      <c s="4" r="B10" t="s">
        <v>32</v>
      </c>
      <c s="7" r="C10" t="n">
        <v>-966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8</v>
      </c>
      <c s="2" r="B1" t="s">
        <v>63</v>
      </c>
      <c s="2" r="D1" t="s">
        <v>1</v>
      </c>
    </row>
    <row spans="1:5" r="2">
      <c s="2" r="B2" t="s">
        <v>2</v>
      </c>
      <c s="2" r="C2" t="s">
        <v>64</v>
      </c>
      <c s="2" r="D2" t="s">
        <v>2</v>
      </c>
      <c s="2" r="E2" t="s">
        <v>64</v>
      </c>
    </row>
    <row spans="1:5" r="3">
      <c s="3" r="A3" t="s">
        <v>127</v>
      </c>
    </row>
    <row spans="1:5" r="4">
      <c s="4" r="A4" t="s">
        <v>289</v>
      </c>
      <c s="7" r="E4" t="n">
        <v>422500</v>
      </c>
    </row>
    <row spans="1:5" r="5">
      <c s="4" r="A5" t="s">
        <v>290</v>
      </c>
      <c s="6" r="E5" t="n">
        <v>1005434</v>
      </c>
    </row>
    <row spans="1:5" r="6">
      <c s="4" r="A6" t="s">
        <v>291</v>
      </c>
      <c s="6" r="E6" t="n">
        <v>8034</v>
      </c>
    </row>
    <row spans="1:5" r="7">
      <c s="4" r="A7" t="s">
        <v>292</v>
      </c>
      <c s="6" r="E7" t="n">
        <v>-14878</v>
      </c>
    </row>
    <row spans="1:5" r="8">
      <c s="4" r="A8" t="s">
        <v>293</v>
      </c>
      <c s="6" r="E8" t="n">
        <v>-6186</v>
      </c>
    </row>
    <row spans="1:5" r="9">
      <c s="4" r="A9" t="s">
        <v>294</v>
      </c>
      <c s="6" r="E9" t="n">
        <v>-100</v>
      </c>
    </row>
    <row spans="1:5" r="10">
      <c s="4" r="A10" t="s">
        <v>295</v>
      </c>
      <c s="4" r="B10" t="s">
        <v>32</v>
      </c>
      <c s="4" r="C10" t="s">
        <v>32</v>
      </c>
      <c s="4" r="D10" t="s">
        <v>32</v>
      </c>
      <c s="7" r="E10" t="n">
        <v>141480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r="A1" t="s">
        <v>296</v>
      </c>
      <c s="2" r="B1" t="s">
        <v>63</v>
      </c>
      <c s="2" r="D1" t="s">
        <v>1</v>
      </c>
    </row>
    <row spans="1:5" r="2">
      <c s="2" r="B2" t="s">
        <v>2</v>
      </c>
      <c s="2" r="C2" t="s">
        <v>64</v>
      </c>
      <c s="2" r="D2" t="s">
        <v>2</v>
      </c>
      <c s="2" r="E2" t="s">
        <v>64</v>
      </c>
    </row>
    <row spans="1:5" r="3">
      <c s="3" r="A3" t="s">
        <v>130</v>
      </c>
    </row>
    <row spans="1:5" r="4">
      <c s="4" r="A4" t="s">
        <v>297</v>
      </c>
      <c s="7" r="B4" t="n">
        <v>24987</v>
      </c>
      <c s="7" r="C4" t="n">
        <v>20876</v>
      </c>
      <c s="7" r="D4" t="n">
        <v>73179</v>
      </c>
      <c s="7" r="E4" t="n">
        <v>5701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2</v>
      </c>
      <c s="2" r="B1" t="s">
        <v>2</v>
      </c>
      <c s="2" r="C1" t="s">
        <v>25</v>
      </c>
    </row>
    <row spans="1:3" r="2">
      <c s="3" r="A2" t="s">
        <v>53</v>
      </c>
    </row>
    <row spans="1:3" r="3">
      <c s="4" r="A3" t="s">
        <v>54</v>
      </c>
      <c s="8" r="B3" t="n">
        <v>0.001</v>
      </c>
      <c s="8" r="C3" t="n">
        <v>0.001</v>
      </c>
    </row>
    <row spans="1:3" r="4">
      <c s="4" r="A4" t="s">
        <v>55</v>
      </c>
      <c s="6" r="B4" t="n">
        <v>5000000</v>
      </c>
      <c s="6" r="C4" t="n">
        <v>5000000</v>
      </c>
    </row>
    <row spans="1:3" r="5">
      <c s="4" r="A5" t="s">
        <v>56</v>
      </c>
      <c s="4" r="B5" t="s">
        <v>32</v>
      </c>
      <c s="4" r="C5" t="s">
        <v>32</v>
      </c>
    </row>
    <row spans="1:3" r="6">
      <c s="4" r="A6" t="s">
        <v>57</v>
      </c>
      <c s="4" r="B6" t="s">
        <v>32</v>
      </c>
      <c s="4" r="C6" t="s">
        <v>32</v>
      </c>
    </row>
    <row spans="1:3" r="7">
      <c s="4" r="A7" t="s">
        <v>58</v>
      </c>
      <c s="8" r="B7" t="n">
        <v>0.001</v>
      </c>
      <c s="8" r="C7" t="n">
        <v>0.001</v>
      </c>
    </row>
    <row spans="1:3" r="8">
      <c s="4" r="A8" t="s">
        <v>59</v>
      </c>
      <c s="6" r="B8" t="n">
        <v>70000000</v>
      </c>
      <c s="6" r="C8" t="n">
        <v>70000000</v>
      </c>
    </row>
    <row spans="1:3" r="9">
      <c s="4" r="A9" t="s">
        <v>60</v>
      </c>
      <c s="6" r="B9" t="n">
        <v>32299576</v>
      </c>
      <c s="6" r="C9" t="n">
        <v>32599576</v>
      </c>
    </row>
    <row spans="1:3" r="10">
      <c s="4" r="A10" t="s">
        <v>61</v>
      </c>
      <c s="6" r="B10" t="n">
        <v>32299576</v>
      </c>
      <c s="6" r="C10" t="n">
        <v>325995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298</v>
      </c>
      <c s="2" r="B1" t="s">
        <v>2</v>
      </c>
      <c s="2" r="C1" t="s">
        <v>25</v>
      </c>
    </row>
    <row spans="1:3" r="2">
      <c s="3" r="A2" t="s">
        <v>130</v>
      </c>
    </row>
    <row spans="1:3" r="3">
      <c s="4" r="A3" t="s">
        <v>299</v>
      </c>
      <c s="7" r="B3" t="n">
        <v>359315</v>
      </c>
      <c s="7" r="C3" t="n">
        <v>356005</v>
      </c>
    </row>
    <row spans="1:3" r="4">
      <c s="4" r="A4" t="s">
        <v>300</v>
      </c>
      <c s="6" r="B4" t="n">
        <v>52164</v>
      </c>
      <c s="6" r="C4" t="n">
        <v>38610</v>
      </c>
    </row>
    <row spans="1:3" r="5">
      <c s="4" r="A5" t="s">
        <v>301</v>
      </c>
      <c s="6" r="B5" t="n">
        <v>25702</v>
      </c>
      <c s="6" r="C5" t="n">
        <v>21197</v>
      </c>
    </row>
    <row spans="1:3" r="6">
      <c s="4" r="A6" t="s">
        <v>302</v>
      </c>
      <c s="6" r="B6" t="n">
        <v>15577</v>
      </c>
      <c s="6" r="C6" t="n">
        <v>11354</v>
      </c>
    </row>
    <row spans="1:3" r="7">
      <c s="4" r="A7" t="s">
        <v>303</v>
      </c>
      <c s="6" r="B7" t="n">
        <v>452758</v>
      </c>
      <c s="6" r="C7" t="n">
        <v>427166</v>
      </c>
    </row>
    <row spans="1:3" r="8">
      <c s="4" r="A8" t="s">
        <v>304</v>
      </c>
      <c s="6" r="B8" t="n">
        <v>-193189</v>
      </c>
      <c s="6" r="C8" t="n">
        <v>-120010</v>
      </c>
    </row>
    <row spans="1:3" r="9">
      <c s="4" r="A9" t="s">
        <v>305</v>
      </c>
      <c s="7" r="B9" t="n">
        <v>259569</v>
      </c>
      <c s="7" r="C9" t="n">
        <v>30715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s>
  <sheetData>
    <row spans="1:7" r="1">
      <c s="1" r="A1" t="s">
        <v>306</v>
      </c>
      <c s="2" r="B1" t="s">
        <v>204</v>
      </c>
      <c s="2" r="C1" t="s">
        <v>2</v>
      </c>
      <c s="2" r="D1" t="s">
        <v>64</v>
      </c>
      <c s="2" r="E1" t="s">
        <v>2</v>
      </c>
      <c s="2" r="F1" t="s">
        <v>64</v>
      </c>
      <c s="2" r="G1" t="s">
        <v>25</v>
      </c>
    </row>
    <row spans="1:7" r="2">
      <c s="4" r="A2" t="s">
        <v>307</v>
      </c>
      <c s="7" r="C2" t="n">
        <v>405527</v>
      </c>
      <c s="7" r="E2" t="n">
        <v>405527</v>
      </c>
      <c s="7" r="G2" t="n">
        <v>88577</v>
      </c>
    </row>
    <row spans="1:7" r="3">
      <c s="4" r="A3" t="s">
        <v>308</v>
      </c>
      <c s="6" r="C3" t="n">
        <v>289125</v>
      </c>
      <c s="7" r="D3" t="n">
        <v>346829</v>
      </c>
      <c s="6" r="E3" t="n">
        <v>1016116</v>
      </c>
      <c s="7" r="F3" t="n">
        <v>941040</v>
      </c>
    </row>
    <row spans="1:7" r="4">
      <c s="4" r="A4" t="s">
        <v>263</v>
      </c>
      <c s="7" r="C4" t="n">
        <v>216844</v>
      </c>
      <c s="7" r="E4" t="n">
        <v>762087</v>
      </c>
    </row>
    <row spans="1:7" r="5">
      <c s="4" r="A5" t="s">
        <v>251</v>
      </c>
    </row>
    <row spans="1:7" r="6">
      <c s="4" r="A6" t="s">
        <v>309</v>
      </c>
      <c s="4" r="B6" t="s">
        <v>310</v>
      </c>
    </row>
    <row spans="1:7" r="7">
      <c s="4" r="A7" t="s">
        <v>256</v>
      </c>
    </row>
    <row spans="1:7" r="8">
      <c s="4" r="A8" t="s">
        <v>220</v>
      </c>
      <c s="6" r="B8" t="n">
        <v>4000000</v>
      </c>
    </row>
    <row spans="1:7" r="9">
      <c s="4" r="A9" t="s">
        <v>308</v>
      </c>
      <c s="7" r="B9" t="n">
        <v>22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s="1" r="A1" t="s">
        <v>311</v>
      </c>
      <c s="2" r="B1" t="s">
        <v>312</v>
      </c>
    </row>
    <row spans="1:2" r="2">
      <c s="3" r="A2" t="s">
        <v>136</v>
      </c>
    </row>
    <row spans="1:2" r="3">
      <c s="4" r="A3" t="s">
        <v>313</v>
      </c>
      <c s="4" r="B3" t="s">
        <v>314</v>
      </c>
    </row>
    <row spans="1:2" r="4">
      <c s="4" r="A4" t="s">
        <v>315</v>
      </c>
      <c s="7" r="B4" t="n">
        <v>92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21"/>
  </cols>
  <sheetData>
    <row spans="1:2" r="1">
      <c s="1" r="A1" t="s">
        <v>316</v>
      </c>
      <c s="2" r="B1" t="s">
        <v>317</v>
      </c>
    </row>
    <row spans="1:2" r="2">
      <c s="3" r="A2" t="s">
        <v>136</v>
      </c>
    </row>
    <row spans="1:2" r="3">
      <c s="6" r="A3" t="n">
        <v>2016</v>
      </c>
      <c s="7" r="B3" t="n">
        <v>2775</v>
      </c>
    </row>
    <row spans="1:2" r="4">
      <c s="6" r="A4" t="n">
        <v>2017</v>
      </c>
      <c s="6" r="B4" t="n">
        <v>11100</v>
      </c>
    </row>
    <row spans="1:2" r="5">
      <c s="6" r="A5" t="n">
        <v>2018</v>
      </c>
      <c s="6" r="B5" t="n">
        <v>3700</v>
      </c>
    </row>
    <row spans="1:2" r="6">
      <c s="4" r="A6" t="s">
        <v>272</v>
      </c>
      <c s="7" r="B6" t="n">
        <v>1757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3"/>
    <col customWidth="1" max="5" min="5" width="14"/>
  </cols>
  <sheetData>
    <row spans="1:5" r="1">
      <c s="1" r="A1" t="s">
        <v>318</v>
      </c>
      <c s="2" r="B1" t="s">
        <v>203</v>
      </c>
      <c s="2" r="C1" t="s">
        <v>64</v>
      </c>
      <c s="2" r="D1" t="s">
        <v>205</v>
      </c>
      <c s="2" r="E1" t="s">
        <v>2</v>
      </c>
    </row>
    <row spans="1:5" r="2">
      <c s="4" r="A2" t="s">
        <v>319</v>
      </c>
      <c s="7" r="E2" t="n">
        <v>2474</v>
      </c>
    </row>
    <row spans="1:5" r="3">
      <c s="4" r="A3" t="s">
        <v>320</v>
      </c>
    </row>
    <row spans="1:5" r="4">
      <c s="4" r="A4" t="s">
        <v>319</v>
      </c>
      <c s="7" r="E4" t="n">
        <v>53254</v>
      </c>
    </row>
    <row spans="1:5" r="5">
      <c s="4" r="A5" t="s">
        <v>236</v>
      </c>
    </row>
    <row spans="1:5" r="6">
      <c s="4" r="A6" t="s">
        <v>231</v>
      </c>
      <c s="6" r="D6" t="n">
        <v>650000</v>
      </c>
    </row>
    <row spans="1:5" r="7">
      <c s="4" r="A7" t="s">
        <v>238</v>
      </c>
      <c s="7" r="C7" t="n">
        <v>15375</v>
      </c>
      <c s="7" r="D7" t="n">
        <v>25000</v>
      </c>
    </row>
    <row spans="1:5" r="8">
      <c s="4" r="A8" t="s">
        <v>321</v>
      </c>
      <c s="7" r="B8" t="n">
        <v>60000</v>
      </c>
      <c s="6" r="C8" t="n">
        <v>30000</v>
      </c>
    </row>
    <row spans="1:5" r="9">
      <c s="4" r="A9" t="s">
        <v>322</v>
      </c>
      <c s="7" r="B9" t="n">
        <v>5000</v>
      </c>
      <c s="7" r="C9" t="n">
        <v>2500</v>
      </c>
    </row>
    <row spans="1:5" r="10">
      <c s="4" r="A10" t="s">
        <v>323</v>
      </c>
      <c s="4" r="B10" t="s">
        <v>250</v>
      </c>
      <c s="4" r="C10" t="s">
        <v>250</v>
      </c>
    </row>
    <row spans="1:5" r="11">
      <c s="4" r="A11" t="s">
        <v>324</v>
      </c>
      <c s="7" r="C11" t="n">
        <v>10405</v>
      </c>
    </row>
    <row spans="1:5" r="12">
      <c s="4" r="A12" t="s">
        <v>325</v>
      </c>
      <c s="6" r="B12" t="n">
        <v>300000</v>
      </c>
    </row>
    <row spans="1:5" r="13">
      <c s="4" r="A13" t="s">
        <v>241</v>
      </c>
      <c s="7" r="B13" t="n">
        <v>5794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20"/>
  </cols>
  <sheetData>
    <row spans="1:2" r="1">
      <c s="1" r="A1" t="s">
        <v>326</v>
      </c>
      <c s="2" r="B1" t="s">
        <v>327</v>
      </c>
    </row>
    <row spans="1:2" r="2">
      <c s="4" r="A2" t="s">
        <v>236</v>
      </c>
    </row>
    <row spans="1:2" r="3">
      <c s="4" r="A3" t="s">
        <v>328</v>
      </c>
      <c s="6" r="B3" t="n">
        <v>3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spans="1:5" r="1">
      <c s="1" r="A1" t="s">
        <v>329</v>
      </c>
      <c s="2" r="B1" t="s">
        <v>63</v>
      </c>
      <c s="2" r="D1" t="s">
        <v>1</v>
      </c>
    </row>
    <row spans="1:5" r="2">
      <c s="2" r="B2" t="s">
        <v>2</v>
      </c>
      <c s="2" r="C2" t="s">
        <v>64</v>
      </c>
      <c s="2" r="D2" t="s">
        <v>2</v>
      </c>
      <c s="2" r="E2" t="s">
        <v>64</v>
      </c>
    </row>
    <row spans="1:5" r="3">
      <c s="3" r="A3" t="s">
        <v>145</v>
      </c>
    </row>
    <row spans="1:5" r="4">
      <c s="4" r="A4" t="s">
        <v>330</v>
      </c>
      <c s="4" r="B4" t="s">
        <v>331</v>
      </c>
      <c s="4" r="C4" t="s">
        <v>332</v>
      </c>
      <c s="4" r="D4" t="s">
        <v>331</v>
      </c>
      <c s="4" r="E4" t="s">
        <v>332</v>
      </c>
    </row>
    <row spans="1:5" r="5">
      <c s="4" r="A5" t="s">
        <v>333</v>
      </c>
      <c s="7" r="B5" t="n">
        <v>-99274</v>
      </c>
      <c s="7" r="C5" t="n">
        <v>167720</v>
      </c>
      <c s="7" r="D5" t="n">
        <v>-165704</v>
      </c>
      <c s="7" r="E5" t="n">
        <v>150496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4</v>
      </c>
      <c s="2" r="B1" t="s">
        <v>63</v>
      </c>
      <c s="2" r="D1" t="s">
        <v>1</v>
      </c>
    </row>
    <row spans="1:5" r="2">
      <c s="2" r="B2" t="s">
        <v>2</v>
      </c>
      <c s="2" r="C2" t="s">
        <v>64</v>
      </c>
      <c s="2" r="D2" t="s">
        <v>2</v>
      </c>
      <c s="2" r="E2" t="s">
        <v>64</v>
      </c>
    </row>
    <row spans="1:5" r="3">
      <c s="3" r="A3" t="s">
        <v>145</v>
      </c>
    </row>
    <row spans="1:5" r="4">
      <c s="4" r="A4" t="s">
        <v>335</v>
      </c>
      <c s="7" r="B4" t="n">
        <v>33008</v>
      </c>
      <c s="7" r="C4" t="n">
        <v>-46871</v>
      </c>
      <c s="7" r="D4" t="n">
        <v>55041</v>
      </c>
      <c s="7" r="E4" t="n">
        <v>-395053</v>
      </c>
    </row>
    <row spans="1:5" r="5">
      <c s="4" r="A5" t="s">
        <v>336</v>
      </c>
      <c s="6" r="B5" t="n">
        <v>4964</v>
      </c>
      <c s="4" r="C5" t="s">
        <v>32</v>
      </c>
      <c s="6" r="D5" t="n">
        <v>8295</v>
      </c>
      <c s="4" r="E5" t="s">
        <v>32</v>
      </c>
    </row>
    <row spans="1:5" r="6">
      <c s="4" r="A6" t="s">
        <v>272</v>
      </c>
      <c s="6" r="B6" t="n">
        <v>37972</v>
      </c>
      <c s="6" r="C6" t="n">
        <v>-46871</v>
      </c>
      <c s="6" r="D6" t="n">
        <v>63336</v>
      </c>
      <c s="6" r="E6" t="n">
        <v>-395053</v>
      </c>
    </row>
    <row spans="1:5" r="7">
      <c s="4" r="A7" t="s">
        <v>337</v>
      </c>
      <c s="4" r="B7" t="s">
        <v>32</v>
      </c>
      <c s="4" r="C7" t="s">
        <v>32</v>
      </c>
      <c s="4" r="D7" t="s">
        <v>32</v>
      </c>
      <c s="4" r="E7" t="s">
        <v>32</v>
      </c>
    </row>
    <row spans="1:5" r="8">
      <c s="4" r="A8" t="s">
        <v>338</v>
      </c>
      <c s="7" r="B8" t="n">
        <v>37972</v>
      </c>
      <c s="7" r="C8" t="n">
        <v>-46871</v>
      </c>
      <c s="7" r="D8" t="n">
        <v>63336</v>
      </c>
      <c s="7" r="E8" t="n">
        <v>-39505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s="1" r="A1" t="s">
        <v>339</v>
      </c>
      <c s="2" r="B1" t="s">
        <v>340</v>
      </c>
    </row>
    <row spans="1:2" r="2">
      <c s="4" r="A2" t="s">
        <v>218</v>
      </c>
      <c s="6" r="B2" t="n">
        <v>3000000</v>
      </c>
    </row>
    <row spans="1:2" r="3">
      <c s="4" r="A3" t="s">
        <v>341</v>
      </c>
      <c s="4" r="B3" t="s">
        <v>2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v>
      </c>
      <c s="2" r="B1" t="s">
        <v>63</v>
      </c>
      <c s="2" r="D1" t="s">
        <v>1</v>
      </c>
    </row>
    <row spans="1:5" r="2">
      <c s="2" r="B2" t="s">
        <v>2</v>
      </c>
      <c s="2" r="C2" t="s">
        <v>64</v>
      </c>
      <c s="2" r="D2" t="s">
        <v>2</v>
      </c>
      <c s="2" r="E2" t="s">
        <v>64</v>
      </c>
    </row>
    <row spans="1:5" r="3">
      <c s="3" r="A3" t="s">
        <v>65</v>
      </c>
    </row>
    <row spans="1:5" r="4">
      <c s="4" r="A4" t="s">
        <v>66</v>
      </c>
      <c s="7" r="B4" t="n">
        <v>3010915</v>
      </c>
      <c s="7" r="C4" t="n">
        <v>3650152</v>
      </c>
      <c s="7" r="D4" t="n">
        <v>10610039</v>
      </c>
      <c s="7" r="E4" t="n">
        <v>9852941</v>
      </c>
    </row>
    <row spans="1:5" r="5">
      <c s="4" r="A5" t="s">
        <v>67</v>
      </c>
      <c s="6" r="B5" t="n">
        <v>1567465</v>
      </c>
      <c s="6" r="C5" t="n">
        <v>1819531</v>
      </c>
      <c s="6" r="D5" t="n">
        <v>5597174</v>
      </c>
      <c s="6" r="E5" t="n">
        <v>4918944</v>
      </c>
    </row>
    <row spans="1:5" r="6">
      <c s="4" r="A6" t="s">
        <v>68</v>
      </c>
      <c s="6" r="B6" t="n">
        <v>1443450</v>
      </c>
      <c s="6" r="C6" t="n">
        <v>1830621</v>
      </c>
      <c s="6" r="D6" t="n">
        <v>5012865</v>
      </c>
      <c s="6" r="E6" t="n">
        <v>4933997</v>
      </c>
    </row>
    <row spans="1:5" r="7">
      <c s="3" r="A7" t="s">
        <v>69</v>
      </c>
    </row>
    <row spans="1:5" r="8">
      <c s="4" r="A8" t="s">
        <v>70</v>
      </c>
      <c s="6" r="B8" t="n">
        <v>289125</v>
      </c>
      <c s="6" r="C8" t="n">
        <v>346829</v>
      </c>
      <c s="6" r="D8" t="n">
        <v>1016116</v>
      </c>
      <c s="6" r="E8" t="n">
        <v>941040</v>
      </c>
    </row>
    <row spans="1:5" r="9">
      <c s="4" r="A9" t="s">
        <v>71</v>
      </c>
      <c s="6" r="B9" t="n">
        <v>1078864</v>
      </c>
      <c s="6" r="C9" t="n">
        <v>1186470</v>
      </c>
      <c s="6" r="D9" t="n">
        <v>3522920</v>
      </c>
      <c s="6" r="E9" t="n">
        <v>2494205</v>
      </c>
    </row>
    <row spans="1:5" r="10">
      <c s="4" r="A10" t="s">
        <v>72</v>
      </c>
      <c s="6" r="B10" t="n">
        <v>174397</v>
      </c>
      <c s="6" r="C10" t="n">
        <v>137723</v>
      </c>
      <c s="6" r="D10" t="n">
        <v>638759</v>
      </c>
      <c s="6" r="E10" t="n">
        <v>340076</v>
      </c>
    </row>
    <row spans="1:5" r="11">
      <c s="4" r="A11" t="s">
        <v>73</v>
      </c>
      <c s="6" r="B11" t="n">
        <v>1542386</v>
      </c>
      <c s="6" r="C11" t="n">
        <v>1671022</v>
      </c>
      <c s="6" r="D11" t="n">
        <v>5177795</v>
      </c>
      <c s="6" r="E11" t="n">
        <v>3775321</v>
      </c>
    </row>
    <row spans="1:5" r="12">
      <c s="4" r="A12" t="s">
        <v>74</v>
      </c>
      <c s="6" r="B12" t="n">
        <v>-98937</v>
      </c>
      <c s="6" r="C12" t="n">
        <v>159599</v>
      </c>
      <c s="6" r="D12" t="n">
        <v>-164931</v>
      </c>
      <c s="6" r="E12" t="n">
        <v>1158676</v>
      </c>
    </row>
    <row spans="1:5" r="13">
      <c s="3" r="A13" t="s">
        <v>75</v>
      </c>
    </row>
    <row spans="1:5" r="14">
      <c s="4" r="A14" t="s">
        <v>76</v>
      </c>
      <c s="4" r="B14" t="s">
        <v>32</v>
      </c>
      <c s="4" r="C14" t="s">
        <v>32</v>
      </c>
      <c s="4" r="D14" t="s">
        <v>32</v>
      </c>
      <c s="6" r="E14" t="n">
        <v>1414804</v>
      </c>
    </row>
    <row spans="1:5" r="15">
      <c s="4" r="A15" t="s">
        <v>77</v>
      </c>
      <c s="4" r="B15" t="s">
        <v>32</v>
      </c>
      <c s="6" r="C15" t="n">
        <v>10375</v>
      </c>
      <c s="4" r="D15" t="s">
        <v>32</v>
      </c>
      <c s="6" r="E15" t="n">
        <v>10375</v>
      </c>
    </row>
    <row spans="1:5" r="16">
      <c s="4" r="A16" t="s">
        <v>78</v>
      </c>
      <c s="4" r="B16" t="s">
        <v>32</v>
      </c>
      <c s="4" r="C16" t="s">
        <v>32</v>
      </c>
      <c s="6" r="D16" t="n">
        <v>68</v>
      </c>
      <c s="4" r="E16" t="s">
        <v>32</v>
      </c>
    </row>
    <row spans="1:5" r="17">
      <c s="4" r="A17" t="s">
        <v>79</v>
      </c>
      <c s="6" r="B17" t="n">
        <v>-338</v>
      </c>
      <c s="6" r="C17" t="n">
        <v>-2254</v>
      </c>
      <c s="6" r="D17" t="n">
        <v>-842</v>
      </c>
      <c s="6" r="E17" t="n">
        <v>-17116</v>
      </c>
    </row>
    <row spans="1:5" r="18">
      <c s="4" r="A18" t="s">
        <v>80</v>
      </c>
      <c s="6" r="B18" t="n">
        <v>-337</v>
      </c>
      <c s="6" r="C18" t="n">
        <v>8121</v>
      </c>
      <c s="6" r="D18" t="n">
        <v>-773</v>
      </c>
      <c s="6" r="E18" t="n">
        <v>1408063</v>
      </c>
    </row>
    <row spans="1:5" r="19">
      <c s="4" r="A19" t="s">
        <v>81</v>
      </c>
      <c s="6" r="B19" t="n">
        <v>-99274</v>
      </c>
      <c s="6" r="C19" t="n">
        <v>167720</v>
      </c>
      <c s="6" r="D19" t="n">
        <v>-165704</v>
      </c>
      <c s="6" r="E19" t="n">
        <v>2566739</v>
      </c>
    </row>
    <row spans="1:5" r="20">
      <c s="4" r="A20" t="s">
        <v>82</v>
      </c>
      <c s="6" r="B20" t="n">
        <v>37972</v>
      </c>
      <c s="6" r="C20" t="n">
        <v>-46871</v>
      </c>
      <c s="6" r="D20" t="n">
        <v>63336</v>
      </c>
      <c s="6" r="E20" t="n">
        <v>-395053</v>
      </c>
    </row>
    <row spans="1:5" r="21">
      <c s="4" r="A21" t="s">
        <v>83</v>
      </c>
      <c s="6" r="B21" t="n">
        <v>-61302</v>
      </c>
      <c s="6" r="C21" t="n">
        <v>120849</v>
      </c>
      <c s="6" r="D21" t="n">
        <v>-102368</v>
      </c>
      <c s="6" r="E21" t="n">
        <v>2171686</v>
      </c>
    </row>
    <row spans="1:5" r="22">
      <c s="4" r="A22" t="s">
        <v>84</v>
      </c>
      <c s="4" r="B22" t="s">
        <v>32</v>
      </c>
      <c s="4" r="C22" t="s">
        <v>32</v>
      </c>
      <c s="4" r="D22" t="s">
        <v>32</v>
      </c>
      <c s="6" r="E22" t="n">
        <v>-96604</v>
      </c>
    </row>
    <row spans="1:5" r="23">
      <c s="4" r="A23" t="s">
        <v>85</v>
      </c>
      <c s="7" r="B23" t="n">
        <v>-61302</v>
      </c>
      <c s="7" r="C23" t="n">
        <v>120849</v>
      </c>
      <c s="7" r="D23" t="n">
        <v>-102368</v>
      </c>
      <c s="7" r="E23" t="n">
        <v>2075083</v>
      </c>
    </row>
    <row spans="1:5" r="24">
      <c s="3" r="A24" t="s">
        <v>86</v>
      </c>
    </row>
    <row spans="1:5" r="25">
      <c s="4" r="A25" t="s">
        <v>87</v>
      </c>
      <c s="7" r="B25" t="n">
        <v>0</v>
      </c>
      <c s="7" r="C25" t="n">
        <v>0</v>
      </c>
      <c s="7" r="D25" t="n">
        <v>0</v>
      </c>
      <c s="9" r="E25" t="n">
        <v>0.07000000000000001</v>
      </c>
    </row>
    <row spans="1:5" r="26">
      <c s="4" r="A26" t="s">
        <v>88</v>
      </c>
      <c s="6" r="B26" t="n">
        <v>0</v>
      </c>
      <c s="6" r="C26" t="n">
        <v>0</v>
      </c>
      <c s="6" r="D26" t="n">
        <v>0</v>
      </c>
      <c s="6" r="E26" t="n">
        <v>0</v>
      </c>
    </row>
    <row spans="1:5" r="27">
      <c s="4" r="A27" t="s">
        <v>89</v>
      </c>
      <c s="6" r="B27" t="n">
        <v>0</v>
      </c>
      <c s="6" r="C27" t="n">
        <v>0</v>
      </c>
      <c s="6" r="D27" t="n">
        <v>0</v>
      </c>
      <c s="10" r="E27" t="n">
        <v>0.07000000000000001</v>
      </c>
    </row>
    <row spans="1:5" r="28">
      <c s="3" r="A28" t="s">
        <v>90</v>
      </c>
    </row>
    <row spans="1:5" r="29">
      <c s="4" r="A29" t="s">
        <v>87</v>
      </c>
      <c s="6" r="B29" t="n">
        <v>0</v>
      </c>
      <c s="6" r="C29" t="n">
        <v>0</v>
      </c>
      <c s="6" r="D29" t="n">
        <v>0</v>
      </c>
      <c s="10" r="E29" t="n">
        <v>0.07000000000000001</v>
      </c>
    </row>
    <row spans="1:5" r="30">
      <c s="4" r="A30" t="s">
        <v>88</v>
      </c>
      <c s="6" r="B30" t="n">
        <v>0</v>
      </c>
      <c s="6" r="C30" t="n">
        <v>0</v>
      </c>
      <c s="6" r="D30" t="n">
        <v>0</v>
      </c>
      <c s="6" r="E30" t="n">
        <v>0</v>
      </c>
    </row>
    <row spans="1:5" r="31">
      <c s="4" r="A31" t="s">
        <v>91</v>
      </c>
      <c s="7" r="B31" t="n">
        <v>0</v>
      </c>
      <c s="7" r="C31" t="n">
        <v>0</v>
      </c>
      <c s="7" r="D31" t="n">
        <v>0</v>
      </c>
      <c s="9" r="E31" t="n">
        <v>0.07000000000000001</v>
      </c>
    </row>
    <row spans="1:5" r="32">
      <c s="4" r="A32" t="s">
        <v>92</v>
      </c>
      <c s="6" r="B32" t="n">
        <v>32550662</v>
      </c>
      <c s="6" r="C32" t="n">
        <v>29860446</v>
      </c>
      <c s="6" r="D32" t="n">
        <v>32583153</v>
      </c>
      <c s="6" r="E32" t="n">
        <v>29345913</v>
      </c>
    </row>
    <row spans="1:5" r="33">
      <c s="4" r="A33" t="s">
        <v>93</v>
      </c>
      <c s="6" r="B33" t="n">
        <v>32550662</v>
      </c>
      <c s="6" r="C33" t="n">
        <v>29860446</v>
      </c>
      <c s="6" r="D33" t="n">
        <v>32583153</v>
      </c>
      <c s="6" r="E33" t="n">
        <v>293459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4</v>
      </c>
      <c s="2" r="B1" t="s">
        <v>1</v>
      </c>
    </row>
    <row spans="1:3" r="2">
      <c s="2" r="B2" t="s">
        <v>2</v>
      </c>
      <c s="2" r="C2" t="s">
        <v>64</v>
      </c>
    </row>
    <row spans="1:3" r="3">
      <c s="3" r="A3" t="s">
        <v>95</v>
      </c>
    </row>
    <row spans="1:3" r="4">
      <c s="4" r="A4" t="s">
        <v>96</v>
      </c>
      <c s="7" r="B4" t="n">
        <v>-102368</v>
      </c>
      <c s="7" r="C4" t="n">
        <v>2171686</v>
      </c>
    </row>
    <row spans="1:3" r="5">
      <c s="3" r="A5" t="s">
        <v>97</v>
      </c>
    </row>
    <row spans="1:3" r="6">
      <c s="4" r="A6" t="s">
        <v>98</v>
      </c>
      <c s="6" r="B6" t="n">
        <v>835266</v>
      </c>
      <c s="6" r="C6" t="n">
        <v>138689</v>
      </c>
    </row>
    <row spans="1:3" r="7">
      <c s="4" r="A7" t="s">
        <v>99</v>
      </c>
      <c s="4" r="B7" t="s">
        <v>32</v>
      </c>
      <c s="6" r="C7" t="n">
        <v>-10375</v>
      </c>
    </row>
    <row spans="1:3" r="8">
      <c s="4" r="A8" t="s">
        <v>76</v>
      </c>
      <c s="4" r="B8" t="s">
        <v>32</v>
      </c>
      <c s="6" r="C8" t="n">
        <v>-1414804</v>
      </c>
    </row>
    <row spans="1:3" r="9">
      <c s="3" r="A9" t="s">
        <v>100</v>
      </c>
    </row>
    <row spans="1:3" r="10">
      <c s="4" r="A10" t="s">
        <v>28</v>
      </c>
      <c s="6" r="B10" t="n">
        <v>-4344</v>
      </c>
      <c s="6" r="C10" t="n">
        <v>-177121</v>
      </c>
    </row>
    <row spans="1:3" r="11">
      <c s="4" r="A11" t="s">
        <v>29</v>
      </c>
      <c s="6" r="B11" t="n">
        <v>-316950</v>
      </c>
      <c s="6" r="C11" t="n">
        <v>292022</v>
      </c>
    </row>
    <row spans="1:3" r="12">
      <c s="4" r="A12" t="s">
        <v>30</v>
      </c>
      <c s="6" r="B12" t="n">
        <v>-642545</v>
      </c>
      <c s="6" r="C12" t="n">
        <v>-736009</v>
      </c>
    </row>
    <row spans="1:3" r="13">
      <c s="4" r="A13" t="s">
        <v>31</v>
      </c>
      <c s="6" r="B13" t="n">
        <v>31250</v>
      </c>
      <c s="6" r="C13" t="n">
        <v>56250</v>
      </c>
    </row>
    <row spans="1:3" r="14">
      <c s="4" r="A14" t="s">
        <v>33</v>
      </c>
      <c s="6" r="B14" t="n">
        <v>-5226</v>
      </c>
      <c s="6" r="C14" t="n">
        <v>-68400</v>
      </c>
    </row>
    <row spans="1:3" r="15">
      <c s="4" r="A15" t="s">
        <v>34</v>
      </c>
      <c s="6" r="B15" t="n">
        <v>-150618</v>
      </c>
      <c s="6" r="C15" t="n">
        <v>-106990</v>
      </c>
    </row>
    <row spans="1:3" r="16">
      <c s="4" r="A16" t="s">
        <v>40</v>
      </c>
      <c s="6" r="B16" t="n">
        <v>164013</v>
      </c>
      <c s="6" r="C16" t="n">
        <v>202485</v>
      </c>
    </row>
    <row spans="1:3" r="17">
      <c s="4" r="A17" t="s">
        <v>101</v>
      </c>
      <c s="4" r="B17" t="s">
        <v>32</v>
      </c>
      <c s="6" r="C17" t="n">
        <v>148143</v>
      </c>
    </row>
    <row spans="1:3" r="18">
      <c s="4" r="A18" t="s">
        <v>41</v>
      </c>
      <c s="6" r="B18" t="n">
        <v>-63336</v>
      </c>
      <c s="6" r="C18" t="n">
        <v>395053</v>
      </c>
    </row>
    <row spans="1:3" r="19">
      <c s="4" r="A19" t="s">
        <v>102</v>
      </c>
      <c s="6" r="B19" t="n">
        <v>-254857</v>
      </c>
      <c s="6" r="C19" t="n">
        <v>890630</v>
      </c>
    </row>
    <row spans="1:3" r="20">
      <c s="3" r="A20" t="s">
        <v>103</v>
      </c>
    </row>
    <row spans="1:3" r="21">
      <c s="4" r="A21" t="s">
        <v>104</v>
      </c>
      <c s="6" r="B21" t="n">
        <v>-25592</v>
      </c>
      <c s="6" r="C21" t="n">
        <v>-55110</v>
      </c>
    </row>
    <row spans="1:3" r="22">
      <c s="4" r="A22" t="s">
        <v>105</v>
      </c>
      <c s="6" r="B22" t="n">
        <v>-25592</v>
      </c>
      <c s="6" r="C22" t="n">
        <v>-55110</v>
      </c>
    </row>
    <row spans="1:3" r="23">
      <c s="3" r="A23" t="s">
        <v>106</v>
      </c>
    </row>
    <row spans="1:3" r="24">
      <c s="4" r="A24" t="s">
        <v>107</v>
      </c>
      <c s="4" r="B24" t="s">
        <v>32</v>
      </c>
      <c s="6" r="C24" t="n">
        <v>700000</v>
      </c>
    </row>
    <row spans="1:3" r="25">
      <c s="4" r="A25" t="s">
        <v>108</v>
      </c>
      <c s="6" r="B25" t="n">
        <v>-24115</v>
      </c>
      <c s="4" r="C25" t="s">
        <v>32</v>
      </c>
    </row>
    <row spans="1:3" r="26">
      <c s="4" r="A26" t="s">
        <v>109</v>
      </c>
      <c s="6" r="B26" t="n">
        <v>-24115</v>
      </c>
      <c s="6" r="C26" t="n">
        <v>700000</v>
      </c>
    </row>
    <row spans="1:3" r="27">
      <c s="3" r="A27" t="s">
        <v>110</v>
      </c>
    </row>
    <row spans="1:3" r="28">
      <c s="4" r="A28" t="s">
        <v>111</v>
      </c>
      <c s="4" r="B28" t="s">
        <v>32</v>
      </c>
      <c s="6" r="C28" t="n">
        <v>4748</v>
      </c>
    </row>
    <row spans="1:3" r="29">
      <c s="4" r="A29" t="s">
        <v>112</v>
      </c>
      <c s="4" r="B29" t="s">
        <v>32</v>
      </c>
      <c s="6" r="C29" t="n">
        <v>4748</v>
      </c>
    </row>
    <row spans="1:3" r="30">
      <c s="4" r="A30" t="s">
        <v>113</v>
      </c>
      <c s="6" r="B30" t="n">
        <v>-304565</v>
      </c>
      <c s="6" r="C30" t="n">
        <v>1540268</v>
      </c>
    </row>
    <row spans="1:3" r="31">
      <c s="4" r="A31" t="s">
        <v>114</v>
      </c>
      <c s="6" r="B31" t="n">
        <v>449675</v>
      </c>
      <c s="6" r="C31" t="n">
        <v>280904</v>
      </c>
    </row>
    <row spans="1:3" r="32">
      <c s="4" r="A32" t="s">
        <v>115</v>
      </c>
      <c s="6" r="B32" t="n">
        <v>145110</v>
      </c>
      <c s="6" r="C32" t="n">
        <v>1821172</v>
      </c>
    </row>
    <row spans="1:3" r="33">
      <c s="3" r="A33" t="s">
        <v>116</v>
      </c>
    </row>
    <row spans="1:3" r="34">
      <c s="4" r="A34" t="s">
        <v>117</v>
      </c>
      <c s="6" r="B34" t="n">
        <v>557</v>
      </c>
      <c s="6" r="C34" t="n">
        <v>13117</v>
      </c>
    </row>
    <row spans="1:3" r="35">
      <c s="4" r="A35" t="s">
        <v>118</v>
      </c>
      <c s="4" r="B35" t="s">
        <v>32</v>
      </c>
      <c s="4" r="C35" t="s">
        <v>32</v>
      </c>
    </row>
    <row spans="1:3" r="36">
      <c s="3" r="A36" t="s">
        <v>119</v>
      </c>
    </row>
    <row spans="1:3" r="37">
      <c s="4" r="A37" t="s">
        <v>120</v>
      </c>
      <c s="7" r="B37" t="n">
        <v>57940</v>
      </c>
      <c s="4" r="C37"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21</v>
      </c>
      <c s="2" r="B1" t="s">
        <v>1</v>
      </c>
    </row>
    <row spans="1:2" r="2">
      <c s="2" r="B2" t="s">
        <v>2</v>
      </c>
    </row>
    <row spans="1:2" r="3">
      <c s="3" r="A3" t="s">
        <v>122</v>
      </c>
    </row>
    <row spans="1:2" r="4">
      <c s="4" r="A4" t="s">
        <v>121</v>
      </c>
      <c s="4" r="B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4</v>
      </c>
      <c s="2" r="B1" t="s">
        <v>1</v>
      </c>
    </row>
    <row spans="1:2" r="2">
      <c s="2" r="B2" t="s">
        <v>2</v>
      </c>
    </row>
    <row spans="1:2" r="3">
      <c s="3" r="A3" t="s">
        <v>122</v>
      </c>
    </row>
    <row spans="1:2" r="4">
      <c s="4" r="A4" t="s">
        <v>124</v>
      </c>
      <c s="4" r="B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Description of the Company</vt:lpstr>
      <vt:lpstr>Summary of Significant Accounti</vt:lpstr>
      <vt:lpstr>Discontinued Operations</vt:lpstr>
      <vt:lpstr>Property and Equipment</vt:lpstr>
      <vt:lpstr>Related Party Transactions</vt:lpstr>
      <vt:lpstr>Commitments and Contingencies</vt:lpstr>
      <vt:lpstr>Promissory Notes</vt:lpstr>
      <vt:lpstr>Stockholders' Equity</vt:lpstr>
      <vt:lpstr>Income Taxes</vt:lpstr>
      <vt:lpstr>Subsequent Event</vt:lpstr>
      <vt:lpstr>Summary of Significant Accoun16</vt:lpstr>
      <vt:lpstr>Summary of Significant Accoun17</vt:lpstr>
      <vt:lpstr>Discontinued Operations (Tables</vt:lpstr>
      <vt:lpstr>Property and Equipment (Tables)</vt:lpstr>
      <vt:lpstr>Commitments and Contingencies (</vt:lpstr>
      <vt:lpstr>Income Taxes (Tables)</vt:lpstr>
      <vt:lpstr>Description of Company (Details</vt:lpstr>
      <vt:lpstr>Summary of Significant Accoun23</vt:lpstr>
      <vt:lpstr>Summary of Significant Accoun24</vt:lpstr>
      <vt:lpstr>Summary of Significant Accoun25</vt:lpstr>
      <vt:lpstr>Discontinued Operations (Detail</vt:lpstr>
      <vt:lpstr>Discontinued Operations - Summa</vt:lpstr>
      <vt:lpstr>Discontinued Operations - Sum28</vt:lpstr>
      <vt:lpstr>Property and Equipment (Details</vt:lpstr>
      <vt:lpstr>Property and Equipment - Summar</vt:lpstr>
      <vt:lpstr>Related Party Transactions (Det</vt:lpstr>
      <vt:lpstr>Commitments and Contingencies32</vt:lpstr>
      <vt:lpstr>Commitments and Contingencies -</vt:lpstr>
      <vt:lpstr>Promissory Notes (Details Narra</vt:lpstr>
      <vt:lpstr>Stockholders' Equity (Details N</vt:lpstr>
      <vt:lpstr>Income Taxes (Details Narrative</vt:lpstr>
      <vt:lpstr>Income Taxes - Schedule of Comp</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7T14:47:06Z</dcterms:created>
  <dcterms:modified xmlns:dcterms="http://purl.org/dc/terms/" xmlns:xsi="http://www.w3.org/2001/XMLSchema-instance" xsi:type="dcterms:W3CDTF">2016-11-17T14:47:06Z</dcterms:modified>
  <dc:title xmlns:dc="http://purl.org/dc/elements/1.1/">Untitled</dc:title>
  <dc:description xmlns:dc="http://purl.org/dc/elements/1.1/"/>
  <dc:subject xmlns:dc="http://purl.org/dc/elements/1.1/"/>
  <cp:keywords/>
  <cp:category/>
</cp:coreProperties>
</file>